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Basis of Prese" sheetId="9" state="visible" r:id="rId9"/>
    <sheet xmlns:r="http://schemas.openxmlformats.org/officeDocument/2006/relationships" name="Liquidity and Financial Conditi" sheetId="10" state="visible" r:id="rId10"/>
    <sheet xmlns:r="http://schemas.openxmlformats.org/officeDocument/2006/relationships" name="Summary of Significant Accounti" sheetId="11" state="visible" r:id="rId11"/>
    <sheet xmlns:r="http://schemas.openxmlformats.org/officeDocument/2006/relationships" name="Accounts Receivable" sheetId="12" state="visible" r:id="rId12"/>
    <sheet xmlns:r="http://schemas.openxmlformats.org/officeDocument/2006/relationships" name="Related Party Transactions" sheetId="13" state="visible" r:id="rId13"/>
    <sheet xmlns:r="http://schemas.openxmlformats.org/officeDocument/2006/relationships" name="Note Payable" sheetId="14" state="visible" r:id="rId14"/>
    <sheet xmlns:r="http://schemas.openxmlformats.org/officeDocument/2006/relationships" name="Deferred Revenue" sheetId="15" state="visible" r:id="rId15"/>
    <sheet xmlns:r="http://schemas.openxmlformats.org/officeDocument/2006/relationships" name="Stockholders' Equity" sheetId="16" state="visible" r:id="rId16"/>
    <sheet xmlns:r="http://schemas.openxmlformats.org/officeDocument/2006/relationships" name="Commitments" sheetId="17" state="visible" r:id="rId17"/>
    <sheet xmlns:r="http://schemas.openxmlformats.org/officeDocument/2006/relationships" name="Sale of Royalties" sheetId="18" state="visible" r:id="rId18"/>
    <sheet xmlns:r="http://schemas.openxmlformats.org/officeDocument/2006/relationships" name="Potomac Amendment"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Deferred Revenue (Tables)"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Liquidity and Financial Condi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counts Receivable (Details Te" sheetId="30" state="visible" r:id="rId30"/>
    <sheet xmlns:r="http://schemas.openxmlformats.org/officeDocument/2006/relationships" name="Related Party Transactions (Det" sheetId="31" state="visible" r:id="rId31"/>
    <sheet xmlns:r="http://schemas.openxmlformats.org/officeDocument/2006/relationships" name="Note Payable (Details Textual)" sheetId="32" state="visible" r:id="rId32"/>
    <sheet xmlns:r="http://schemas.openxmlformats.org/officeDocument/2006/relationships" name="Deferred Revenue (Details)" sheetId="33" state="visible" r:id="rId33"/>
    <sheet xmlns:r="http://schemas.openxmlformats.org/officeDocument/2006/relationships" name="Deferred Revenue (Details 1)" sheetId="34" state="visible" r:id="rId34"/>
    <sheet xmlns:r="http://schemas.openxmlformats.org/officeDocument/2006/relationships" name="Deferred Revenue (Details Textu" sheetId="35" state="visible" r:id="rId35"/>
    <sheet xmlns:r="http://schemas.openxmlformats.org/officeDocument/2006/relationships" name="Stockholders' Equity (Details)" sheetId="36" state="visible" r:id="rId36"/>
    <sheet xmlns:r="http://schemas.openxmlformats.org/officeDocument/2006/relationships" name="Stockholders' Equity (Details 1" sheetId="37" state="visible" r:id="rId37"/>
    <sheet xmlns:r="http://schemas.openxmlformats.org/officeDocument/2006/relationships" name="Stockholders' Equity (Details 2" sheetId="38" state="visible" r:id="rId38"/>
    <sheet xmlns:r="http://schemas.openxmlformats.org/officeDocument/2006/relationships" name="Stockholders' Equity (Details 3" sheetId="39" state="visible" r:id="rId39"/>
    <sheet xmlns:r="http://schemas.openxmlformats.org/officeDocument/2006/relationships" name="Stockholders' Equity (Details T" sheetId="40" state="visible" r:id="rId40"/>
    <sheet xmlns:r="http://schemas.openxmlformats.org/officeDocument/2006/relationships" name="Commitments (Details Textual)" sheetId="41" state="visible" r:id="rId41"/>
    <sheet xmlns:r="http://schemas.openxmlformats.org/officeDocument/2006/relationships" name="Sale of Royalties (Details Text" sheetId="42" state="visible" r:id="rId42"/>
    <sheet xmlns:r="http://schemas.openxmlformats.org/officeDocument/2006/relationships" name="Potomac Amendment (Details Text" sheetId="43" state="visible" r:id="rId43"/>
    <sheet xmlns:r="http://schemas.openxmlformats.org/officeDocument/2006/relationships" name="Income Taxes (Details)" sheetId="44" state="visible" r:id="rId44"/>
    <sheet xmlns:r="http://schemas.openxmlformats.org/officeDocument/2006/relationships" name="Income Taxes (Details Textual)" sheetId="45" state="visible" r:id="rId45"/>
    <sheet xmlns:r="http://schemas.openxmlformats.org/officeDocument/2006/relationships" name="Subsequent Events (Details Text" sheetId="46" state="visible" r:id="rId46"/>
  </sheets>
  <definedNames/>
  <calcPr calcId="124519" fullCalcOnLoad="1"/>
</workbook>
</file>

<file path=xl/sharedStrings.xml><?xml version="1.0" encoding="utf-8"?>
<sst xmlns="http://schemas.openxmlformats.org/spreadsheetml/2006/main" uniqueCount="643">
  <si>
    <t>Document And Entity Information - USD ($)</t>
  </si>
  <si>
    <t>12 Months Ended</t>
  </si>
  <si>
    <t>Jul. 31, 2017</t>
  </si>
  <si>
    <t>Oct. 10, 2017</t>
  </si>
  <si>
    <t>Jan. 31, 2017</t>
  </si>
  <si>
    <t>Document Information [Line Items]</t>
  </si>
  <si>
    <t>Document Type</t>
  </si>
  <si>
    <t>10-K</t>
  </si>
  <si>
    <t>Amendment Flag</t>
  </si>
  <si>
    <t>false</t>
  </si>
  <si>
    <t>Document Period End Date</t>
  </si>
  <si>
    <t>Jul. 31,
		2017</t>
  </si>
  <si>
    <t>Document Fiscal Year Focus</t>
  </si>
  <si>
    <t>Document Fiscal Period Focus</t>
  </si>
  <si>
    <t>FY</t>
  </si>
  <si>
    <t>Entity Registrant Name</t>
  </si>
  <si>
    <t>OPIANT PHARMACEUTICALS, INC.</t>
  </si>
  <si>
    <t>Entity Central Index Key</t>
  </si>
  <si>
    <t>Current Fiscal Year End Date</t>
  </si>
  <si>
    <t>--07-31</t>
  </si>
  <si>
    <t>Entity Filer Category</t>
  </si>
  <si>
    <t>Smaller Reporting Company</t>
  </si>
  <si>
    <t>Trading Symbol</t>
  </si>
  <si>
    <t>OPNT</t>
  </si>
  <si>
    <t>Entity Common Stock, Shares Outstanding</t>
  </si>
  <si>
    <t>Entity Well-known Seasoned Issuer</t>
  </si>
  <si>
    <t>No</t>
  </si>
  <si>
    <t>Entity Voluntary Filers</t>
  </si>
  <si>
    <t>Entity Current Reporting Status</t>
  </si>
  <si>
    <t>Yes</t>
  </si>
  <si>
    <t>Entity Public Float</t>
  </si>
  <si>
    <t>Consolidated Balance Sheets - USD ($)</t>
  </si>
  <si>
    <t>Jul. 31, 2016</t>
  </si>
  <si>
    <t>Current assets</t>
  </si>
  <si>
    <t>Cash and cash equivalents</t>
  </si>
  <si>
    <t>Accounts receivable</t>
  </si>
  <si>
    <t>Prepaid expenses and other current assets</t>
  </si>
  <si>
    <t>Total current assets</t>
  </si>
  <si>
    <t>Other assets</t>
  </si>
  <si>
    <t>Computer equipment (net of accumulated depreciation of $4,784 at July 31, 2017 and $1,016 at July 31, 2016)</t>
  </si>
  <si>
    <t>Patents and patent applications (net of accumulated amortization of $9,760 at July 31, 2017 and $8,388 at July 31, 2016)</t>
  </si>
  <si>
    <t>Total assets</t>
  </si>
  <si>
    <t>Current liabilities</t>
  </si>
  <si>
    <t>Accounts payable and accrued liabilities</t>
  </si>
  <si>
    <t>Accrued salaries and wages</t>
  </si>
  <si>
    <t>Note payable</t>
  </si>
  <si>
    <t>Deferred revenue</t>
  </si>
  <si>
    <t>Total current liabilities</t>
  </si>
  <si>
    <t>Long-term Liabilities</t>
  </si>
  <si>
    <t>Total liabilities</t>
  </si>
  <si>
    <t>Stockholders' equity (deficit)</t>
  </si>
  <si>
    <t>Common stock; par value $0.001; 200,000,000 shares authorized; 2,026,608 shares issued and outstanding at July 31, 2017 and 1,992,433 shares issued and outstanding at July 31, 2016</t>
  </si>
  <si>
    <t>Additional paid-in capital</t>
  </si>
  <si>
    <t>Accumulated deficit</t>
  </si>
  <si>
    <t>Total stockholders' equity (deficit)</t>
  </si>
  <si>
    <t>Total liabilities and stockholders' equity (deficit)</t>
  </si>
  <si>
    <t>Consolidated Balance Sheets (Parenthetical) - USD ($)</t>
  </si>
  <si>
    <t>Accumulated Depreciation, Depletion and Amortization, Property, Plant, and Equipment</t>
  </si>
  <si>
    <t>Finite-Lived Intangible Assets, Accumulated Amortization (in dollars)</t>
  </si>
  <si>
    <t>Common Stock, Par or Stated Value Per Share (in dollars per share)</t>
  </si>
  <si>
    <t>Common Stock, Shares Authorized</t>
  </si>
  <si>
    <t>Common Stock, Shares, Issued</t>
  </si>
  <si>
    <t>Common Stock, Shares, Outstanding</t>
  </si>
  <si>
    <t>Consolidated Statements of Operations - USD ($)</t>
  </si>
  <si>
    <t>Revenues</t>
  </si>
  <si>
    <t>Royalty and licensing revenue</t>
  </si>
  <si>
    <t>Treatment investment revenue</t>
  </si>
  <si>
    <t>Total revenue</t>
  </si>
  <si>
    <t>Operating expenses</t>
  </si>
  <si>
    <t>General and administrative</t>
  </si>
  <si>
    <t>Research and development</t>
  </si>
  <si>
    <t>Selling expenses</t>
  </si>
  <si>
    <t>Total operating expenses</t>
  </si>
  <si>
    <t>Income (loss) from operations</t>
  </si>
  <si>
    <t>Other income (expense)</t>
  </si>
  <si>
    <t>Interest income (expense), net</t>
  </si>
  <si>
    <t>Income (loss) on foreign exchange</t>
  </si>
  <si>
    <t>Total other income (expense)</t>
  </si>
  <si>
    <t>Income (loss) before provision for income taxes</t>
  </si>
  <si>
    <t>Provision for income taxes</t>
  </si>
  <si>
    <t>Net income (loss)</t>
  </si>
  <si>
    <t>Income (loss) per share of common stock:</t>
  </si>
  <si>
    <t>Basic income (loss) per share</t>
  </si>
  <si>
    <t>Diluted income (loss) per share</t>
  </si>
  <si>
    <t>Weighted average number of common stock outstanding:</t>
  </si>
  <si>
    <t>Basic (in shares)</t>
  </si>
  <si>
    <t>Diluted (in shares)</t>
  </si>
  <si>
    <t>Consolidated Statement of Stockholders' Equity (Deficit) - USD ($)</t>
  </si>
  <si>
    <t>Total</t>
  </si>
  <si>
    <t>Common Stock [Member]</t>
  </si>
  <si>
    <t>Additional Paid-In Capital [Member]</t>
  </si>
  <si>
    <t>Accumulated Deficit [Member]</t>
  </si>
  <si>
    <t>Balance at Jul. 31, 2015</t>
  </si>
  <si>
    <t>Balance, shares at Jul. 31, 2015</t>
  </si>
  <si>
    <t>Stock issued upon the exercise of options</t>
  </si>
  <si>
    <t>Stock issued upon the exercise of options (in shares)</t>
  </si>
  <si>
    <t>Stock issued for services</t>
  </si>
  <si>
    <t>Stock issued for services (in shares)</t>
  </si>
  <si>
    <t>Stock based compensation from issuance of stock options</t>
  </si>
  <si>
    <t>Forgiveness of related party debt</t>
  </si>
  <si>
    <t>Net income (Loss)</t>
  </si>
  <si>
    <t>Balance at Jul. 31, 2016</t>
  </si>
  <si>
    <t>Balance, shares at Jul. 31, 2016</t>
  </si>
  <si>
    <t>Reconciling adjustment to record shares issued in prior year for the conversion of debt into common stock and rounding in relation to 1-for-100 reverse stock split</t>
  </si>
  <si>
    <t>Reconciling adjustment to record shares issued in prior year for the conversion of debt into common stock and rounding in relation to 1-for-100 reverse stock split (in shares)</t>
  </si>
  <si>
    <t>Stock based compensation from issuance of stock warrants</t>
  </si>
  <si>
    <t>Balance at Jul. 31, 2017</t>
  </si>
  <si>
    <t>Balance, shares at Jul. 31, 2017</t>
  </si>
  <si>
    <t>Consolidated Statement of Stockholders' Equity (Deficit) (Parenthetical)</t>
  </si>
  <si>
    <t>Stockholders' Equity, Reverse Stock Split</t>
  </si>
  <si>
    <t>1-for-100</t>
  </si>
  <si>
    <t>Consolidated Statements of Cash Flows - USD ($)</t>
  </si>
  <si>
    <t>Cash flows from operating activities</t>
  </si>
  <si>
    <t>Adjustments to reconcile net income (loss) to net cash provided by operating activities:</t>
  </si>
  <si>
    <t>Depreciation and amortization</t>
  </si>
  <si>
    <t>Issuance of common stock for services</t>
  </si>
  <si>
    <t>Stock based compensation from issuance of options</t>
  </si>
  <si>
    <t>Stock based compensation from issuance of warrants</t>
  </si>
  <si>
    <t>Note payable issued for services</t>
  </si>
  <si>
    <t>Changes in assets and liabilities:</t>
  </si>
  <si>
    <t>(Increase) in accounts receivable</t>
  </si>
  <si>
    <t>(Increase) in prepaid expenses and other current assets</t>
  </si>
  <si>
    <t>Increase (decrease) in accounts payable and accrued liabilities</t>
  </si>
  <si>
    <t>Increase (decrease) in accrued salaries and wages</t>
  </si>
  <si>
    <t>Decrease in deferred revenue</t>
  </si>
  <si>
    <t>Net cash provided by (used in) operating activities</t>
  </si>
  <si>
    <t>Cash flows from investing activities</t>
  </si>
  <si>
    <t>Purchase of equipment</t>
  </si>
  <si>
    <t>Net cash used in investing activities</t>
  </si>
  <si>
    <t>Cash flows from financing activities</t>
  </si>
  <si>
    <t>Proceeds from related parties notes payable</t>
  </si>
  <si>
    <t>Repayment of related parties notes payable</t>
  </si>
  <si>
    <t>Repayment of note payable</t>
  </si>
  <si>
    <t>Investment received in exchange for royalty agreement</t>
  </si>
  <si>
    <t>Net cash (used in) provided by financing activities</t>
  </si>
  <si>
    <t>Net increase in cash and cash equivalents</t>
  </si>
  <si>
    <t>Cash and cash equivalents, beginning of period</t>
  </si>
  <si>
    <t>Cash and cash equivalents, end of period</t>
  </si>
  <si>
    <t>Supplemental disclosure</t>
  </si>
  <si>
    <t>Interest paid during the period</t>
  </si>
  <si>
    <t>Non-Cash Transactions</t>
  </si>
  <si>
    <t>Cashless exercise of options</t>
  </si>
  <si>
    <t>Consolidated Statements of Cash Flows (Parenthetical)</t>
  </si>
  <si>
    <t>Organization and Basis of Presentation</t>
  </si>
  <si>
    <t>Organization, Consolidation and Presentation of Financial Statements [Abstract]</t>
  </si>
  <si>
    <t xml:space="preserve"> Note 1. Organization and Basis of Presentation Opiant Pharmaceuticals, Inc. (the “Company”), a Nevada corporation, is a specialty pharmaceutical company which develops pharmacological treatments for substance use, addictive and eating disorders. The Company was incorporated in the State of Nevada on June 21, 2005 as Madrona Ventures, Inc. and, on September 16, 2009, the Company changed its name to Lightlake Therapeutics Inc. On January 28, 2016, the Company again changed its name to Opiant Pharmaceuticals, Inc. The Company is developing opioid antagonist treatments for substance use, addictive and eating disorders. The Company also has developed a treatment to reverse opioid overdoses, which is now known as NARCAN® (naloxone hydrochloride) Nasal Spray. The Company’s fiscal year end is July 31.</t>
  </si>
  <si>
    <t>Liquidity and Financial Condition</t>
  </si>
  <si>
    <t>Liquidity, Financial Condition, and Management’s Plan</t>
  </si>
  <si>
    <t xml:space="preserve"> Note 2. Liquidity and Financial Condition The Company had net income of $ 6,580,613 54,604,729 6,620,493 5,556,162 In December 2014, the Company and Adapt entered into a license agreement (the “Adapt Agreement”). The Adapt Agreement has no set duration but may be terminated, among other ways, by Adapt in its sole discretion, either in its entirety or in respect of one or more countries, at any time by providing 60 days prior notice to the Company. Pursuant to the Adapt Agreement, Adapt received from the Company a global license to develop and commercialize the Company’s intranasal naloxone Opioid Overdose Reversal Treatment Product. In exchange for licensing its treatment to Adapt, the Company could receive total potential regulatory and sales milestone payments of more than $ 20 On December 13, 2016, the Company entered into a Purchase and Sale Agreement (the “SWK Purchase Agreement”) with SWK Funding LLC (“SWK”) pursuant to which the Company sold, and SWK purchased, the Company’s right to receive, commencing on October 1, 2016, all Royalties (as defined in the SWK Purchase Agreement) arising from the sale by Adapt of NARCAN® or any other Product, up to (i) $20,625,000 and then the Residual Royalty thereafter or (ii) $26,250,000, if Adapt has received in excess of $25,000,000 of cumulative Net Sales for any two consecutive fiscal quarters during the period from October 1, 2016 through September 30, 2017 from the sale of NARCAN® (the “Earn Out Milestone”), and then the Residual Royalty thereafter. (i) if the Earn Out Milestone is paid, then SWK shall receive 10% of all Royalties; provided, however, if no generic version of NARCAN® is commercialized prior to the sixth anniversary of the SWK Closing Date, then SWK shall receive 5% of all Royalties after such date, and (ii) if the Earn Out Milestone is not paid, then SWK shall receive 7.86% of all Royalties; provided, however, that if no generic version of NARCAN® is commercialized prior to the sixth anniversary of the SWK Closing Date, then SWK shall receive 3.93% of all Royalties after such date. 13,750,000 40,000 3,750,000 For the year ended July 31, 2016, the Company concluded that there was substantial doubt about the Company’s ability to continue as a going concern. During the year ended July 31, 2017, the Company received $ 17,460,000 The Company believes that it has sufficient capital resources to sustain operations through at least the next twelve months from the date of this filing.</t>
  </si>
  <si>
    <t>Summary of Significant Accounting Policies</t>
  </si>
  <si>
    <t>Accounting Policies [Abstract]</t>
  </si>
  <si>
    <t xml:space="preserve"> Note 3. Summary of Significant Accounting Policies The accompanying consolidated financial statements have been prepared in accordance with accounting principles generally accepted in the United States of America (“GAAP”) and the applicable rules and regulations of the Securities and Exchange Commission (“SEC”). The consolidated financial statements have been prepared in accordance with GAAP and include the accounts for the Company and its wholly-owned subsidiary, Opiant Pharmaceuticals UK Limited. All intercompany transactions and balances have been eliminated in consolidation.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he Company considers all highly liquid investments purchased with an original maturity of three months or less to be cash equivalents. Cash and cash equivalents were $ 6,872,555 1,481,393 250,000 85,000 The Company routinely assesses the recoverability of receivables to determine their collectability by considering factors such as historical experience, credit quality, the age of the accounts receivable balances, and current economic conditions that may affect a customer's ability to pay. The Company determines its allowance for doubtful accounts by considering such factors as the length of time balances are past due, the Company’s previous loss history, the customer’s current ability to pay its obligations to the Company and the condition of the general economy and the industry as a whole. The Company has evaluated its accounts receivable history and determined that no allowance for doubtful accounts is required for the years ended July 31, 2017 and 2016. The Company follows ASC 360, Property, Plant, and Equipment 3 7 2,500 Intangibles  Goodwill and Other 20 Long-lived assets such as property and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id not recognize any impairment losses for any years presented. The Company follows ASC 260, Earnings per Share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outstanding stock options and warrants, using the treasury stock method, at either the beginning of the respective period presented or the date of issuance, whichever is later, and only if the Common Stock equivalents are considered dilutive based upon the Company’s net income position at the calculation date. For the Year Ended July 31, 2017 For the Year Ended July 31, 2016 Net Income Weighted Per Net Loss Weighted Per Basic: Net income (loss) attributable to common stock $ 6,580,613 2,014,540 $ 3.27 $ (7,814,256) 1,910,489 $ (4.09) Effective of Dilutive Securities: Stock options and warrants - 221,311 - - - - Diluted: Net income (loss) attributable to common stock, including assumed conversions $ 6,580,613 2,235,851 $ 2.94 $ (7,814,256) 1,910,489 $ (4.09) As of July 31, 2017, potentially dilutive Common Stock equivalents were 221,311 and consisted of options and warrants. Common Stock equivalents were not included in the calculation of dilutive loss per share as of July 31, 2016 because the result would have been anti-dilutive. The Company follows ASC 730, Research and Development The Company’s functional and reporting currency is the United States dollar. Occasional transactions may occur in British Pounds and management has adopted ASC 830, Foreign Currency Translation Matters ASC 718 Compensation  Stock Compensation The Company accounts for stock-based compensation issued to non-employees and consultants in accordance with the provisions of ASC 505-50, Equity  Based Payments to Non-Employees. The Company had stock-based compensation of $ 1,696,926 11,496,025 ASC 820 Fair Value Measurements and Disclosures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arrying value of certain on-balance-sheet financial instruments approximated their fair values due to the short-term nature of these instruments. These financial instruments include cash, accounts payable and note payable. The fair value of the Company’s note payable is estimated based on current rates that would be available for debt of similar terms which is not significantly different from its stated value. As of July 31, 2017 and 2016, the Company did not have any financial liabilities measured and recorded at fair value on the Company’s balance sheets on a recurring basis. The Company follows ASC 850, Related Party Disclosures The Company recognizes revenues from nonrefundable, up-front license fees related to collaboration agreements, on a straight-line basis over the contracted or estimated period of performance. The period of performance over which the revenues are recognized is typically the period over which the research and/or development is expected to occur or manufacturing services are expected to be provided. When the period of performance is based on the period over which research and/or development is expected to occur, the Company is required to make estimates regarding drug development and commercialization timelines. Because of the many risks and uncertainties associated with the development of drug candidates, these estimates regarding the period of performance may change. In addition, the Company evaluates each arrangement to determine whether or not it qualifies as a multiple-deliverable revenue arrangement under ASC 605-25. If one or more of the deliverables have a standalone value, then the arrangement would be separated into multiple units of accounting. This normally occurs when the R&amp;D services could contractually and feasibly be provided by other vendors or if the customer could perform the remaining R&amp;D itself, and when the Company has no further obligations and the right has been conveyed. When the deliverables cannot be separated, any initial payment received is treated like an advance payment for the services and recognized over the performance period, as determined based on all of the items in the arrangement. This period is usually the expected research and development period. The Company recognizes revenue from milestone payments upon achievement of the milestones and when the Company has no further involvement or obligation to perform services, as related to that specific element of the arrangement, provided the milestone is meaningful, and provided that collectability is reasonably assured and other revenue recognition criteria are met. The Company recognizes revenue from royalty revenue when the Company has fulfilled the terms of the contractual agreement, has no material future obligation and the amount of the royalty fee is determinable and collection is reasonably assured. Licensing Agreement On December 15, 2014, the Company entered into a licensing agreement (the “Adapt Agreement”) with Adapt Pharma Operations Limited, a wholly owned subsidiary of Adapt Pharma Limited (“Adapt”), an Ireland-based pharmaceutical company. Pursuant to the Adapt Agreement, the Company provided a global license to develop and commercialize the Company’s intranasal naloxone opioid overdose reversal treatment, now known as NARCAN® (naloxone hydrochloride) Nasal Spray. In exchange for licensing its treatment, the Company received a nonrefundable, upfront license fee of $ 500,000 The Company could also receive additional payments upon reaching various sales and regulatory milestones as well as royalty payments for commercial sales of NARCAN generated by Adapt. During the year ended July 31, 2016, the Company received $ 4,500,000 418,000 In addition, as provided under the Adapt Agreement, the Company was required to contribute $ 2,500,000 The Company recognizes revenue for fees related to participation in the initial development plan and joint development calls as revenue once the fee is received and the Company has performed the required services for the period. Treatment Investments With respect to investments in interests in treatments, if an agreement provides an option that allows the investor in the treatment to convert an interest in a treatment into shares of Common Stock of the Company, then revenue is deferred until such time that the option expires or milestones are achieved that eliminate the investor’s right to exercise the option. Upon expiration of the exercise option, the deliverables of the arrangement are reviewed and evaluated under ASC 605. In the event the investor chooses to convert interests into shares of Common Stock, that transaction will be accounted for similar to a sale of shares of Common Stock for cash. Sale of Royalties Under the SWK Purchase Agreement, we received an upfront purchase price of $ 13,750,000 40,000 3,750,000 During the fiscal year ended July 31, 2017, the Company recognized total proceeds of $ 17,460,000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the Company’s financial position or results of operations upon adoption. In November 2016, the FASB issued ASU 2016-18, “Statement of Cash Flows (Topic 230): Restricted Cash” In October 2016, the FASB issued updated guidance related to the recognition of income tax consequences of an intra-entity transfer of an asset other than inventory. This guidance will be effective for the first quarter of tax year 2018; however, early adoption is permitted. The Company is evaluating the impact that this guidance will have its consolidated financial statements. In August 2016, the FASB issued ASU 2016-15, “Statement of Cash Flows (Topic 230)” In August 2014, the FASB issued ASU 2014-15, " Presentation of Financial Statements-Going Concern (Subtopic 205-40): Disclosure of Uncertainties about an Entity’s Ability to Continue as a Going Concern In May 2014, the FASB issued ASU 2014-09, “Revenue from Contracts with Customers (Topic 606)” There have been four new ASUs issued amending certain aspects of ASU 2014-09, ASU 2016-08, "Principal versus Agent Considerations (Reporting Revenue Gross Versus Net)," "Identifying Performance Obligations and Licensing," "Revenue from Contracts with Customers - Narrow Scope Improvements and Practical Expedients" “Technical Corrections and Improvements to Topic 606, Revenue from Contracts with Customers,” The Company has considered all other recently issued accounting pronouncements and does not believe the adoption of such pronouncements will have a material impact on its consolidated financial statements.</t>
  </si>
  <si>
    <t>Accounts Receivable</t>
  </si>
  <si>
    <t>Receivables [Abstract]</t>
  </si>
  <si>
    <t xml:space="preserve"> Note 4. Accounts Receivable The Company had accounts receivable of $ 3,750,000 25,000,000 The Company had accounts receivable of $ 312,498</t>
  </si>
  <si>
    <t>Related Party Transactions</t>
  </si>
  <si>
    <t>Related Party Transactions [Abstract]</t>
  </si>
  <si>
    <t xml:space="preserve"> Note 5. Related Party Transactions The Company uses office space provided by Dr. Michael Sinclair, the Executive Chairman of the Board of Directors of the Company (the “Board”), Kevin Pollack, the Company’s former Chief Financial Officer, and Dr. Phil Skolnick, the Company’s Chief Scientific Officer, free of charge. On March 31, 2017, Dr. Michael Sinclair and Dr. Roger Crystal, the Company’s Chief Executive Officer, each voluntarily entered into separate employment agreement acknowledgements whereby they elected to forfeit, unconditionally and irrevocably, $ 175,498 586,328 35 Furthermore, on March 31, 2017, pursuant to their respective employment agreement acknowledgements, Dr. Sinclair and Dr. Crystal each voluntarily elected to forfeit, unconditionally and irrevocably, 680,000 825,000 0.001 55 During the fiscal year ended July 31, 2017, the Company did not borrow any funds from related parties, nor did it have any outstanding related party debt and/or accrued and unpaid interest owed to related parties as of July 31, 2017. On January 22, 2016, the Company repaid Mr. Wolf the outstanding principal and accrued interest underlying the loans he had made to the Company and on January 25, 2016, the Company repaid Dr. Sinclair and Mr. Pollack all outstanding principal and accrued interest underlying the loans that they had made to the Company. During September and October 2015, the Company received an aggregate of $ 151,191 51,191 50,000 50,000 6</t>
  </si>
  <si>
    <t>Note Payable</t>
  </si>
  <si>
    <t>Debt Disclosure [Abstract]</t>
  </si>
  <si>
    <t xml:space="preserve"> Note 6. Note Payable On June 21, 2016, the Company entered into a settlement and release agreement with a former advisor, pursuant to which, in exchange for prior advisory services provided to the Company in full under an advisory services agreement dated on or about September 17, 2012, the Company has agreed to pay the $ 165,000 6 22,916 On December 12, 2016, the Company repaid the entire $ 165,000 4,828 22,916</t>
  </si>
  <si>
    <t>Deferred Revenue</t>
  </si>
  <si>
    <t>Deferred Revenue Disclosure [Abstract]</t>
  </si>
  <si>
    <t xml:space="preserve"> Note 7. Deferred Revenue On December 17, 2013, the Company entered into an agreement with an investor, Potomac, and subsequently received additional funding totaling $ 250,000 0.5 31,250 39,854 7,246 On May 15, 2014, the Company entered into an agreement and subsequently received funding from an investor, Ernst Welmers, in the amount of $ 300,000 1.5 37,500 300,000 On July 22, 2014, the Company received a $ 3,000,000 6.0 Additionally, the Company may buy back, in whole or in part, the 6.0% Fund Interest within 2.5 years or after 2.5 years of the July 22, 2014 initial investment date at a price of two times or 3.5 times, respectively, the relevant investment amount represented by the interests to be bought back. 111,470 0.22294 422,344 444,530 1,033,614 988,042 0.844687 0.888906 2.067228 1.976085 3,000,000 On September 9, 2014, the Company entered into an agreement with an investor, Potomac, and subsequently received funding from an individual investor in the amount of $ 500,000 0.98 Additionally, the Company may buy back, in whole or in part, the September 2014 0.98% Investor Interest (i) within 2.5 years or (ii) after 2.5 years, but no later than four years, of the September 9, 2014 initial investment date, at a price equal to two times or 3.5 times, respectively, the relevant investment amount represented by the interests to be bought back. 50,000 500,000 On September 17, 2014, the Company entered into an agreement with an investor, Potomac, and subsequently received funding totaling $ 500,000 1.0 62,500 On October 31, 2014, the Company entered into an agreement with an investor, Potomac, and subsequently received funding from an individual investor in the amount of $ 500,000 0.98 Additionally, the Company may buy back, in whole or in part, the October 2014 0.98% Investor Interest from the investor (i) within 2.5 years or (ii) after 2.5 years, but no later than four years, of the October 31, 2014 investment date at a price equal to two times or 3.5 times, respectively, the relevant investment amount represented by the interests to be bought back. 50,000 500,000 On July 20, 2015, the Company entered into an agreement with an investor, Potomac, and subsequently received funding from an individual investor in the amount of $ 250,000 0.5 25,000 On September 22, 2015, the Company received a $ 1,600,000 2.1333 Additionally, the Company may buy back, in whole or in part, the 2.1333% Interest from Valour within 2.5 years or after 2.5 years of the initial investment at a price of two times or 3.5 times, respectively, the relevant investment amount represented by the interests to be bought back. If an aforementioned treatment is not introduced to the market by September 22, 2018, Valour will have a 60-day option to exchange its 2.1333% Interest for shares of the Common Stock of the Company at an exchange rate of one-tenth of a share for every dollar of its investment. 618,000 715,500 266,500 0.824 0.954 0.355333 On December 8, 2015, the Company entered into an agreement with an investor, Potomac, to receive $ 500,000 0.75 Additionally, the Company may buy back, in whole or in part, the 0.75% Investor Interest, from the investor (i) within 2.5 years or (ii) after 2.5 years, but no later than four years, of the December 8, 2015 initial investment date, at a price of two times or 3.5 times, respectively, the relevant investment amount represented by the interests to be bought back. 1,000,000 1.50 500,000 OORT BED Other Total Balance as of July 31, 2015 $ 4,300,000 $ 1,000,000 $ - $ 5,300,000 Recognized as revenue (4,800,000) - - (4,800,000) Investment from Potomac 500,000 - - 500,000 Investment from the Foundation - 1,600,000 1,600,000 Balance as of July 31, 2016 - 1,000,000 1,600,000 2,600,000 Recognized as revenue - (39,854) - (39,854) Balance as of July 31, 2017 $ - $ 960,146 $ 1,600,000 $ 2,560,146 253,619 2,306,527 OORT BED Other Total Current portion $ - $ 253,619 $ - $ 253,619 Long-term portion - 706,527 1,600,000 2,306,527 Total $ - $ 960,146 $ 1,600,000 $ 2,560,146 </t>
  </si>
  <si>
    <t>Stockholders' Equity</t>
  </si>
  <si>
    <t>Stockholders' Equity Note [Abstract]</t>
  </si>
  <si>
    <t xml:space="preserve"> Note 8. Stockholders’ Equity Common Stock During the year ended July 31, 2017 During the year ended July 31, 2017, the Company issued 2,875 7.52 7.75 22,051 During the year ended July 31, 2017, the Company issued 25,072 5.94 7.75 168,376 The Company made a reconciling adjustment to record the issuance of 6,228 6,168 60 During the year ended July 31, 2016 During the year ended July 31, 2016, the Company issued 42,500 7.75 10.50 388,320 During the year ended July 31, 2016, the Company issued 74,443 7.75 9.90 644,037 On November 19, 2015, the Company issued 14,327 shares of unregistered Common Stock upon the execution of a binding letter of intent to agree to negotiate and enter into an exclusive license agreement and collaboration agreement (“LOI”) with a pharmaceutical company with certain desirable proprietary information. The shares issued in this transaction were valued using the stock price at issuance date and amounted to $120,347. On March 8, 2016, the Company issued 3,582 32,775 153,122 92,634 On March 25, 2016, the Company issued 15,715 30,000 Stock Options As required by the Stock Compensation Topic, ASC 718, the Company measures and recognizes compensation expense for all share based payment awards made to the officers and directors based on estimated fair values at the grant date and over the requisite service period. During the year ended July 31, 2016, the Company granted a total of 1,507,500 7.25 10.00 5 10 vested on August 29, 2017 upon the uplisting of the Company to Nasdaq ; (iii) 23,334 shares upon the cumulative funding of the Company of or in excess of $5,000,000 by institutional investors commencing May 5, 2016; and (iv) 23,332 shares vest upon the first submission of a NDA to the FDA for one of the Company’s products by either the Company or a Company licensee. The 10,642,786 10,211,507 99,039 During the year ended July 31, 2017, the Company granted a total of 320,000 9.00 10.00 5 10 These options vest as follows: (i) 100,000 shares vest on the eighteenth month from the February 6, 2017 grant date, with the remaining 100,000 shares vesting over the next eighteen months; (ii) 85,000 shares vest over thirty-six months from the date of grant; (iii) 11,667 shares vested on August 29, 2017 upon the uplisting of the Company to Nasdaq; (iv) 11,667 shares vested on December 13, 2016 upon the cumulative funding of the Company of or in excess of $5,000,000 by institutional investors starting from November 4, 2016; and (v) 11,666 shares vest upon the first submission of an NDA to the FDA for one of Company’s products by Company itself or a Company licensee. 2,464,566 981,494 295,645 2017 2016 Market value of stock on measurement date $ 5.61 to 13.00 $ 7.00 to 10.00 Risk-free interest rate 0.88-2.55 % 0.71-2.05 % Dividend yield 0 % 0 % Volatility factor 76-348 % 124-373 % Term 2.28-10 years 3-10 years Number of Weighted- Weighted- Aggregate Outstanding at July 31, 2015 3,157,500 $ 9.42 7.58 Granted 1,507,500 $ 7.38 Exercised (30,000) $ 5.00 Outstanding at July 31, 2016 4,635,000 $ 8.79 7.39 $ 2,731,250 Granted 320,000 $ 9.38 Expired (5,000) $ 10.00 Forfeited (1,180,000) $ 11.03 Outstanding at July 31, 2017 3,770,000 $ 8.13 6.87 $ 19,139,625 Exercisable at July 31, 2017 3,312,629 $ 7.76 6.96 $ 17,925,016 Non-vested options Number of Weighted Average Non-vested at July 31, 2015 37,500 $ 3.85 Granted 1,507,500 $ 7.06 Vested (1,454,167) $ 7.00 Non-vested at July 31, 2016 90,833 $ 7.27 Granted 320,000 $ 7.70 Vested (70,962) $ 6.70 Non-vested at July 31, 2017 339,871 $ 7.93 As of July 31, 2017, there was $ 1,622,019 Warrants On March 13, 2017, the Company granted a warrant to purchase 45,000 10.00 8.00 10.00 111 1.63 229,360 On March 31, 2017, Dr. Michael Sinclair, the Executive Chairman of the Board, and Dr. Roger Crystal, the Company’s Chief Executive Officer, each voluntarily entered into separate employment agreement acknowledgements whereby they elected to forfeit, unconditionally and irrevocably, 285,000 40,000 Number of Weighted- Weighted- Aggregate Outstanding at July 31, 2015 1,338,552 $ 19.53 3.55 $ - Expired (123,167) $ 35.55 - - Outstanding at July 31, 2016 1,215,385 $ 17.90 2.86 - Granted 45,000 $ 10.00 $ - Expired (166,585) $ 46.37 - - Forfeited (325,000) $ 15.00 Outstanding at July 31, 2017 768,800 $ 12.50 3.04 $ 1,184,000 Exercisable at July 31, 2017 368,800 $ 9.79 5.88 $ 1,184,000 </t>
  </si>
  <si>
    <t>Commitments</t>
  </si>
  <si>
    <t>Commitments and Contingencies Disclosure [Abstract]</t>
  </si>
  <si>
    <t xml:space="preserve"> Note 9. Commitments The Company has entered into various agreements related to its business activities. The following is a summary of the Company’s commitments: a) On December 18, 2014, the Company entered into a consulting agreement with Torreya, a financial advisory firm, under which Torreya agreed to provide financial advisory services with regard to a licensing agreement. In exchange for these services, the Company incurred fixed fees of $ 225,000 3.75 3,000,000 963,599 317,917 Torreya’s fee will be equal to 5% of gross funding received by the Company up to $20,000,000 plus 3.5% of any proceeds received in excess of $20,000,000 687,500 928,500 b) On November 19, 2015, the Company issued 14,327 120,347 92,634 3,582 14,327 85,102 10,745 7.75 83,274 83,274 c) In October 2016, the Company in-licensed a heroin vaccine from Walter Reed Army Institute of Research. In consideration for the license the Company agreed to pay a royalty of 3 4 10,000 715,672 d) The Company’s headquarters through August 31, 2017 are located on the 12 th 5,056 On May 29, 2017, the Company entered into a Sublease (the “Sublease”) with Standish Management, LLC to sublease office space located at 201 Santa Monica Boulevard, Suite 500, Santa Monica, CA 90401. Per the terms of the Sublease, the term commenced on August 1, 2017 and will end on August 31, 2018. The monthly rent for August 2017 was $ 5,000 9,000 Additionally, the Company leases office space in Euston Tower, L32 to L34, 286 Euston Road, London, England, NW1 3DP for a total of € 1,932 On April 20, 2017, the Company entered into an Office Service Agreement (the “Office Service Agreement”) with Regus to lease office space at 83 Baker Street, London, England, W1U 6AG. Per the terms of the Office Service Agreement, the first month’s rent is £ 2,473 7,521 15,042 May 31, 2018 During the year ended July 31, 2017, the Company incurred approximately $ 122,588 23,505 e) On June 1, 2017 (the “LYL Effective Date”), the Company and LYL Holdings Inc. (“LYL”) entered into an amendment (the “LYL Amendment”) to that certain Amended and Restated Consulting Agreement, dated October 25, 2016 and effective as of July 17, 2013 (the “LYL Agreement”), to provide for the Company’s right to buyback the Interest (as defined in the LYL Agreement) from LYL. Pursuant to the LYL Amendment, from the LYL Effective Date until 4.5 years after July 17, 2013 (the “LYL Interest Buyback Expiration Date”), the Company shall have the right to buyback all or any portion of the Interest from LYL upon written notice to LYL (the “LYL Interest Buyback Notice”), at the price of $ 500,000 5.0 3 f) On July 14, 2017, Renaissance Lakewood, LLC (“Renaissance”) and the Company entered into a Research and Development Agreement (the “Renaissance Agreement”). Under the Renaissance Agreement, Renaissance will perform product development work on a naltrexone multi-dose nasal product for the treatment of alcohol use disorder pursuant to the terms set forth in a proposal agreed upon by the parties. The Company will bear the costs of all development services, including all raw materials and packaging components, in connection with the performance of the development work under the Renaissance Agreement and in accordance with financials agreed upon through the proposal. Renaissance will conduct quality control and testing, including non-stability, stability, in-use, raw material, and packaging component testing as part of the services provided to the Company under the Renaissance Agreement. The Company will own all formulations provided to Renaissance and any formulations developed in connection with the Renaissance Agreement. Renaissance will own all know-how developed in connection with the performance of the services that is not solely related to a product. The Company has the right to seek patent protection on any invention or know-how that relates solely to a product developed under the Renaissance Agreement or any our formulation, excluding general manufacturing or product development know-how of Renaissance. The Renaissance Agreement is effective until terminated by either party in accordance with its terms. The Company or Renaissance may terminate the project under a proposal to the Renaissance Agreement due to unforeseen circumstances in the development. The Renaissance Agreement may be terminated by the Company, with or without cause, upon 45 days written notice. There are also mutual customary termination provisions relating to uncured breaches of material provisions. In August 2017, the Company made a $ 417,555</t>
  </si>
  <si>
    <t>Sale of Royalties</t>
  </si>
  <si>
    <t>Sale of Royalties [Abstract]</t>
  </si>
  <si>
    <t xml:space="preserve"> Note 10. Sale of Royalties On December 13, 2016, the Company entered into a Purchase and Sale Agreement (the “Purchase Agreement”) with SWK Funding LLC (“SWK”) pursuant to which the Company sold, and SWK purchased, the Company’s right to receive, commencing on October 1, 2016, all Royalties arising from the sale by Adapt, pursuant to the License Agreement between the Company and Adapt, dated as of December 15, 2014, as amended (the “Adapt Agreement”), of NARCAN® (naloxone hydrochloride) Nasal Spray (“NARCAN®”) or any other Product, up to (i) $20,625,000 and then the Residual Royalty thereafter or (ii) $26,250,000, if Adapt has received in excess of $25,000,000 of cumulative Net Sales for any two consecutive fiscal quarters during the period from October 1, 2016 through September 30, 2017 from the sale of NARCAN® (the “Earn Out Milestone”), and then the Residual Royalty thereafter. (i) if the Earn Out Milestone is paid, then SWK will receive 10% of all Royalties; provided, however, if no generic version of NARCAN® is commercialized prior to the sixth anniversary of the Closing, then SWK shall receive 5% of all Royalties after such date, and (ii) if the Earn Out Milestone is not paid, then SWK will receive 7.86% of all Royalties; provided, however, that if no generic version of NARCAN® is commercialized prior to the sixth anniversary of the Closing, then SWK will receive 3.93% of all Royalties after such date. 13,750,000 40,000 3,750,000 (i) the right to receive the statements produced by Adapt pursuant to Section 5.6 of the Adapt Agreement and (ii) the right, to the extent possible under the Purchase Agreement, to cure any breach of or default under any Product Agreement by the Company. Absent fraud by the Company, the Company’s indemnification obligations under the Purchase Agreement shall not exceed, individually or in the aggregate, an amount equal to the Purchase Price plus an annual rate of return of 12% (compounded monthly) as of any date of determination, with a total indemnification cap not to exceed 150% of the Purchase Price, less all Royalties received by SWK, without duplication, under the Purchase Agreement prior to and through resolution of the applicable claim. During the fiscal year ended July 31, 2017, the Company recognized $ 17,460,000 13,710,000 3,750,000 On December 15, 2014, in connection with the Purchase Agreement, the Company and Adapt entered into the Adapt Agreement which provides Adapt with a global license to develop and commercialize the Product in exchange for the Company receiving potential development and sales milestone payments that could exceed $ 20</t>
  </si>
  <si>
    <t>Potomac Amendment</t>
  </si>
  <si>
    <t>Potomac Amendment [Abstract]</t>
  </si>
  <si>
    <t xml:space="preserve"> Note 11. Potomac Amendment On April 12, 2017 (the “Potomac Effective Date”), the Company and Potomac Construction Limited (“Potomac”) entered into an amendment (the “Potomac Amendment”) to the following investment agreements with Potomac to provide for (in the case of Potomac Agreement No. 1 and Potomac Agreement No. 2 (each as defined below)), or modify (in the case of Potomac Agreement No. 3, Potomac Agreement No. 4 and Potomac Agreement No. 5 (each as defined below)), the Company’s right to buyback the Interest (as defined in each Potomac Amendment) in each Potomac Agreement (as defined below) from Potomac: (i) that certain Investment Agreement, dated as of April 16, 2013, as clarified by that certain letter agreement dated October 15, 2014 (“Potomac Agreement No. 1”); (ii) that certain Investment Agreement, dated as of May 30, 2013, as clarified by that certain letter agreement dated October 15, 2014 (“Potomac Agreement No. 2”); (iii) that certain Investment Agreement, dated as of September 9, 2014, as clarified by that certain letter agreement dated October 15, 2014 (“Potomac Agreement No. 3”); (iv) that certain Investment Agreement, dated as of October 31, 2014, as clarified by that certain letter agreement dated October 31, 2014 (“Potomac Agreement No. 4”); and (v) that certain Investment Agreement, dated as of December 8, 2015 (“Potomac Agreement No. 5”) ((i)(v) collectively, the “Potomac Agreements” and, each, a “Potomac Agreement”). Pursuant to the Potomac Amendment, from the Potomac Effective Date until April 22, 2018, the five year anniversary of the date of the Investment (as defined in Potomac Agreement No. 1), the Company shall have the right to buyback all or any portion of the Interest (as defined in Potomac Agreement No. 1) from Potomac upon written notice to Potomac (the “Potomac Interest No. 1 Buyback Notice”), at the price of $ 600,000 6.0 the Potomac Interest No. 1 Buyback Notice is provided within 3.25 years of the date of the Investment, the Company shall pay Potomac 1.8 times the Potomac Interest No. 1 Buyback Amount within ten business days of providing the Potomac Interest No. 1 Buyback Notice; provided, further, that in the event the Potomac Interest No. 1 Buyback Notice is provided after 3.25 years of the date of the Investment and no later than 4.25 years from the date of the Investment, the Company shall pay Potomac 3.15 times the Potomac Interest No. 1 Buyback Amount within ten business days of providing the Potomac Interest No. 1 Buyback Notice. Pursuant to the Potomac Amendment, from the Potomac Effective Date until July 5, 2018, the five year anniversary of the latest date of the Investment (as defined in Potomac Agreement No. 2), the Company shall have the right to buyback all or any portion of the Interest (as defined in Potomac Agreement No. 2) from Potomac upon written notice to Potomac (the “Potomac Interest No. 2 Buyback Notice”), at the price of $ 150,000 1.5 the Potomac Interest No. 2 Buyback Notice is provided within 3.25 years of the date of the Investment, the Company shall pay Potomac 1.8 times the Potomac Interest No. 2 Buyback Amount within ten business days of providing the Potomac Interest No. 2 Buyback Notice; provided, further, that in the event the Potomac Interest No. 2 Buyback Notice is provided after 3.25 years of the date of the Investment and no later than 4.25 years from the date of the Investment, the Company shall pay Potomac 3.15 times the Potomac Interest No. 2 Buyback Amount within ten business days of providing the Potomac Interest No. 2 Buyback Notice. Pursuant to the Potomac Amendment, from the Potomac Effective Date until September 30, 2019, the five year anniversary of the date of the Investment (as defined in Potomac Agreement No. 3) (the “Potomac Interest No. 3 Buyback Expiration Date”), the Company shall have the right to buyback all or any portion of the Interest (as defined in Potomac Agreement No. 3) from Potomac upon written notice to Potomac (the “Potomac Interest No. 3 Buyback Notice”), at the price of $ 500,000 0.98 the Potomac Interest No. 3 Buyback Notice is provided within 3.25 years of the date of the Investment, the Company shall pay Potomac 1.8 times the Potomac Interest No. 3 Buyback Amount within ten business days of providing the Potomac Interest No. 3 Buyback Notice; provided, further, that in the event the Potomac Interest No. 3 Buyback Notice is provided after 3.25 years of the date of the Investment and on or prior to the Potomac Interest No. 3 Buyback Expiration Date, the Company shall pay Potomac 3.15 times the Potomac Interest No. 3 Buyback Amount within ten business days of providing the Potomac Interest No. 3 Buyback Notice. Pursuant to the Potomac Amendment, from the Potomac Effective Date until November 28, 2019, the five year anniversary of the date of the Investment (as defined in Potomac Agreement No. 4) (the “Potomac Interest No. 4 Buyback Expiration Date”), the Company shall have the right to buyback all or any portion of the Interest (as defined in Potomac Agreement No. 4) from Potomac upon written notice to Potomac (the “Potomac Interest No. 4 Buyback Notice”), at the price of $ 500,000 0.98 the Potomac Interest No. 4 Buyback Notice is provided within 3.25 years of the date of the Investment, the Company shall pay Potomac 1.8 times the Potomac Interest No. 4 Buyback Amount within ten business days of providing the Potomac Interest No. 4 Buyback Notice; provided, further, that in the event the Potomac Interest No. 4 Buyback Notice is provided after 3.25 years of the date of the Investment and on or prior to the Potomac Interest No. 4 Buyback Expiration Date, the Company shall pay Potomac 3.15 times the Potomac Interest No. 4 Buyback Amount within ten business days of providing the Potomac Interest No. 4 Buyback Notice. Pursuant to the Potomac Amendment, from the Potomac Effective Date until December 17, 2020, the five year anniversary of the date of the Investment (as defined in Potomac Agreement No. 5) (the “Potomac Interest No. 5 Buyback Expiration Date”), the Company shall have the right to buyback all or any portion of the Interest (as defined in Potomac Agreement No. 5) from Potomac upon written notice to Potomac (the “Potomac Interest No. 5 Buyback Notice”), at the price of $ 500,000 0.75 the Potomac Interest No. 5 Buyback Notice is provided within 3.25 years of the date of the Investment, the Company shall pay Potomac 1.8 times the Potomac Interest No. 5 Buyback Amount within ten business days of providing the Potomac Interest No. 5 Buyback Notice; provided, further, that in the event the Potomac Interest No. 5 Buyback Notice is provided after 3.25 years of the date of the Investment and on or prior to the Potomac Interest No. 5 Buyback Expiration Date, the Company shall pay Potomac 3.15 times the Potomac Interest No. 5 Buyback Amount within ten business days of providing the Potomac Interest No. 5 Buyback Notice. Pursuant to the Potomac Amendment, if the Additional Investment (as defined in Potomac Agreement No. 5) is funded by Potomac, then, from the date of funding of such Additional Investment until the five year anniversary of such funding date (the “Potomac Additional Interest Buyback Expiration Date”), the Company shall have the right to buyback all or any portion of the Additional Interest (as defined in Potomac Agreement No. 5) upon written notice to Potomac (the “Potomac Additional Interest Buyback Notice”), at the price of $ 500,000 0.75 Additional Interest Buyback Notice is provided within 3.25 years of the date of the Additional Investment, the Company shall pay Potomac 1.8 times the Potomac Additional Interest Buyback Amount within ten business days of providing the Potomac Additional Interest Buyback Notice; provided, further, that in the event the Potomac Additional Interest Buyback Notice is provided after 3.25 years of the date of the Additional Investment and on or prior to the Potomac Additional Interest Buyback Expiration Date, the Company shall pay Potomac 3.15 times the Potomac Additional Interest Buyback Amount within ten business days of providing the Potomac Additional Interest Buyback Notice. However, Potomac opted, at its sole discretion, not to make the $1,000,000 Additional Investment, and the deadline for Potomac to make the Additional Investment has passed. In consideration for Potomac entering into the Potomac Amendment, the Company has agreed to pay Potomac, within 15 business days of the Potomac Effective Date, $ 159,500 159,500 Furthermore, the Company will grant Potomac the right to receive 2.5525 2.5525 382,875 2.5525 the Potomac DAVINCI Interest Buyback Notice is provided within 2.5 years of the Potomac Effective Date, the Company shall pay Potomac two times the Potomac DAVINCI Interest Buyback Amount within ten business days of providing the Potomac DAVINCI Interest Buyback Notice; provided, further, that, in the event the Potomac DAVINCI Interest Buyback Notice is provided after 2.5 years of the Potomac Effective Date and on or prior to the Potomac DAVINCI Interest Buyback Expiration Date, the Company will pay Potomac 3.5 times the Potomac DAVINCI Interest Buyback Amount within ten business days of providing the Potomac DAVINCI Interest Buyback Notice. Furthermore, pursuant to the Potomac Amendment, the Company and Potomac agree that, upon the Company’s receipt after the Potomac Effective Date of at least $ 3</t>
  </si>
  <si>
    <t>Income Taxes</t>
  </si>
  <si>
    <t>Income Tax Disclosure [Abstract]</t>
  </si>
  <si>
    <t xml:space="preserve"> Note 12. Income Taxes The Company recognizes deferred tax assets and liabilities using the asset and liability method. Deferred tax assets and liabilities are recorded based on the differences between the financial statement and tax bases of assets and liabilities and the tax rates in effect when these differences are expected to reverse. This method requires the reduction of deferred tax assets by a valuation allowance if, based on the weight of available evidence, it is more likely than not that some or all of the deferred tax assets will not be realized. As of July 31, 2017, the Company’s deferred tax assets relate to net operating loss (“NOL”) carryforwards that were derived from operating losses and stock based compensation from prior years. A full valuation allowance has been applied to the Company’s deferred tax assets. The valuation allowance will be reduced when and if the Company determines it is more likely than not that the related deferred income tax assets will be realized. At July 31, 2017, the Company had federal and state net operating loss carry forwards, which are available to offset future taxable income, of 4,936,604 July 31, 2017 July 31, 2016 Net income (loss) before taxes at statutory rate $ 2,992,311 $ (3,242,916) Permanent items 5,828 1,764 Temporary items 385,910 4,770,850 Income tax expense at statutory rate 3,384,049 1,529,698) Valuation allowance (2,833,575) (1,529,698 Income tax expense per books $ 550,474 $ - Net deferred tax assets consist of the following components as of: July 31, 2017 July 31, 2016 Net operating loss carryover at statutory rate $ 4,936,604 $ 10,063,523 Stock-based compensation expense 9,922,093 9,217,868 Fixed asset depreciation (1,143) - Intangible asset amortization (1,327) - 14,856,227 19,281,391 Valuation allowance (14,856,227) (19,281,391) Net deferred tax asset $ - $ - The Company had no uncertain tax positions at July 31, 2017 or July 31, 2016.</t>
  </si>
  <si>
    <t>Subsequent Events</t>
  </si>
  <si>
    <t>Subsequent Events [Abstract]</t>
  </si>
  <si>
    <t xml:space="preserve"> Note 13. Subsequent Events On September 5, 2017, the Company accepted, effective September 11, 2017 (the “Separation Date”), the resignation of Kevin Pollack as (i) the Company’s Chief Financial Officer, Treasurer and Secretary, and (ii) a director of Opiant Pharmaceuticals UK Limited, a wholly owned subsidiary of the Company. On September 5, 2017, the Company and Mr. Pollack entered into a Separation Agreement and General Release (the “Agreement”). The Agreement shall not be effective or enforceable until after the seven-day revocation period ends on September 12, 2017 without Mr. Pollack’s revocation (the “Agreement Effective Date”). Mr. Pollack will receive (i) a payment equal to $ 1,130,815 1,442,500 948,000 0.001 On September 12, 2017, the Company hired David D. O’Toole to succeed Kevin Pollack as the Chief Financial Officer. Mr. O’Toole is entitled to an annual base salary of $ 360,000 40 45,000 150,000 0.001 Stock on the date of grant, pursuant to the Company’s 2017 Long-Term Incentive Plan. The shares of Common Stock underlying Mr. O’Toole’s option shall vest and become exercisable over a four-year period commencing on the September 12, 2017, subject to Mr. O’Toole’s continued employment with the Company or its affiliate through each such vesting date. On September 8, 2017, the Company and Torreya entered into a revised engagement to provide financial advisory services with respect to the licensing of the intellectual and property rights to develop and commercialize certain products with Adapt. The revised engagement amends total consideration as follows: (i) an aggregate of $300,000 in cash payments to be paid by the Company to Torreya in three equal installments over a 16-month period; (ii) shares of common stock of the Company, $0.001 par value per share (“Common Stock”), equal to an aggregate value of $300,000, to be issued by the Company to Torreya in three equal instalments over a 16-month period; (iii) if the Earn Out Milestone Payment (as defined in the SWK Agreement) is paid under the SWK Agreement, $140,625, or $3.75% of the Earn Out Milestone Payment, shall be paid by the Company to Torreya within 15 days of the date that the Earn Out Milestone (as defined in the SWK Agreement) has been paid to the Company; (iv) once SWK has received the Capped Royalty Amount (as defined in the SWK Agreement), if the Earn Out Milestone Payment is paid, Torreya shall receive 3.375% of the Total Consideration (as defined in the 2014 Agreement) received thereafter or 3.5625% of the Total Consideration received thereafter if no generic version of Narcan® is commercialized prior to the sixth anniversary of the Closing Date (as defined in the SWK Agreement) as per the terms of the SWK Agreement; and (v) once SWK has received the Capped Royalty Amount, if the Earn Out Milestone Payment has not been paid, Torreya shall receive 3.45525% of the Total Consideration received thereafter or 3.602625% of the Total Consideration received thereafter if no generic version of Narcan® is commercialized prior to the sixth anniversary of the Closing Date as per the terms of the SWK Agreement. Payments made by the Company in the form of shares of Common Stock will be a defined number of shares calculated based upon the average closing price of the Common Stock for the 10 trading days prior to the relevant date for the payment. On September 23, 2017, the Company issued 3,283 100,000 240,625 On September 8, 2017, the Company held its Annual Meeting of Stockholders (the “Annual Meeting”) At the Annual Meeting, the following proposals, among others, were approved: 1. Decrease the number of shares of Common Stock which the Company is authorized to issue from 1,000,000,000 to 200,000,000 2. The Opiant Pharmaceuticals, Inc. 2017 Long-Term Incentive Plan; 3. The change of domicile of the Company from the State of Nevada to the State of Delaware through the merger of the Company with and into Opiant Pharmaceuticals, Inc., a newly-organized, wholly-owned subsidiary of the Company organized under the laws of the State of Delaware; and 4. The establishment of a classified board of directors. On September 11, 2017, the Company issued 7,997 10,000 10.00 49.93</t>
  </si>
  <si>
    <t>Summary of Significant Accounting Policies (Policies)</t>
  </si>
  <si>
    <t>Basis of Presentation and Use of Estimates</t>
  </si>
  <si>
    <t xml:space="preserve"> The accompanying consolidated financial statements have been prepared in accordance with accounting principles generally accepted in the United States of America (“GAAP”) and the applicable rules and regulations of the Securities and Exchange Commission (“SEC”).</t>
  </si>
  <si>
    <t>Principles of Consolidation</t>
  </si>
  <si>
    <t xml:space="preserve"> Principles of Consolidation The consolidated financial statements have been prepared in accordance with GAAP and include the accounts for the Company and its wholly-owned subsidiary, Opiant Pharmaceuticals UK Limited. All intercompany transactions and balances have been eliminated in consolidation.</t>
  </si>
  <si>
    <t>Use of Estimates</t>
  </si>
  <si>
    <t xml:space="preserve">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t>
  </si>
  <si>
    <t xml:space="preserve"> Cash and Cash Equivalents The Company considers all highly liquid investments purchased with an original maturity of three months or less to be cash equivalents. Cash and cash equivalents were $ 6,872,555 1,481,393 250,000 85,000</t>
  </si>
  <si>
    <t xml:space="preserve"> Accounts Receivable The Company routinely assesses the recoverability of receivables to determine their collectability by considering factors such as historical experience, credit quality, the age of the accounts receivable balances, and current economic conditions that may affect a customer's ability to pay. The Company determines its allowance for doubtful accounts by considering such factors as the length of time balances are past due, the Company’s previous loss history, the customer’s current ability to pay its obligations to the Company and the condition of the general economy and the industry as a whole. The Company has evaluated its accounts receivable history and determined that no allowance for doubtful accounts is required for the years ended July 31, 2017 and 2016.</t>
  </si>
  <si>
    <t>Long-Lived Assets</t>
  </si>
  <si>
    <t xml:space="preserve"> Long-Lived Assets The Company follows ASC 360, Property, Plant, and Equipment 3 7 2,500 Intangibles  Goodwill and Other 20 Long-lived assets such as property and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id not recognize any impairment losses for any years presented.</t>
  </si>
  <si>
    <t>Earnings (Loss) per Share</t>
  </si>
  <si>
    <t xml:space="preserve"> Earnings (Loss) per Share The Company follows ASC 260, Earnings per Share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outstanding stock options and warrants, using the treasury stock method, at either the beginning of the respective period presented or the date of issuance, whichever is later, and only if the Common Stock equivalents are considered dilutive based upon the Company’s net income position at the calculation date. For the Year Ended July 31, 2017 For the Year Ended July 31, 2016 Net Income Weighted Per Net Loss Weighted Per Basic: Net income (loss) attributable to common stock $ 6,580,613 2,014,540 $ 3.27 $ (7,814,256) 1,910,489 $ (4.09) Effective of Dilutive Securities: Stock options and warrants - 221,311 - - - - Diluted: Net income (loss) attributable to common stock, including assumed conversions $ 6,580,613 2,235,851 $ 2.94 $ (7,814,256) 1,910,489 $ (4.09) As of July 31, 2017, potentially dilutive Common Stock equivalents were 221,311 and consisted of options and warrants. Common Stock equivalents were not included in the calculation of dilutive loss per share as of July 31, 2016 because the result would have been anti-dilutive.</t>
  </si>
  <si>
    <t>Research and Development Costs</t>
  </si>
  <si>
    <t xml:space="preserve"> Research and Development Costs The Company follows ASC 730, Research and Development</t>
  </si>
  <si>
    <t>Foreign Currency Translation</t>
  </si>
  <si>
    <t xml:space="preserve"> Foreign Currency Translation The Company’s functional and reporting currency is the United States dollar. Occasional transactions may occur in British Pounds and management has adopted ASC 830, Foreign Currency Translation Matters</t>
  </si>
  <si>
    <t>Stock-Based Compensation</t>
  </si>
  <si>
    <t xml:space="preserve"> Stock-Based Compensation ASC 718 Compensation  Stock Compensation The Company accounts for stock-based compensation issued to non-employees and consultants in accordance with the provisions of ASC 505-50, Equity  Based Payments to Non-Employees. The Company had stock-based compensation of $ 1,696,926 11,496,025</t>
  </si>
  <si>
    <t>Fair Value of Financial Instruments</t>
  </si>
  <si>
    <t xml:space="preserve"> Fair Value of Financial Instruments ASC 820 Fair Value Measurements and Disclosures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arrying value of certain on-balance-sheet financial instruments approximated their fair values due to the short-term nature of these instruments. These financial instruments include cash, accounts payable and note payable. The fair value of the Company’s note payable is estimated based on current rates that would be available for debt of similar terms which is not significantly different from its stated value. As of July 31, 2017 and 2016, the Company did not have any financial liabilities measured and recorded at fair value on the Company’s balance sheets on a recurring basis.</t>
  </si>
  <si>
    <t>Related Parties</t>
  </si>
  <si>
    <t xml:space="preserve"> Related Parties The Company follows ASC 850, Related Party Disclosures</t>
  </si>
  <si>
    <t>Revenue Recognition</t>
  </si>
  <si>
    <t xml:space="preserve"> Revenue Recognition The Company recognizes revenues from nonrefundable, up-front license fees related to collaboration agreements, on a straight-line basis over the contracted or estimated period of performance. The period of performance over which the revenues are recognized is typically the period over which the research and/or development is expected to occur or manufacturing services are expected to be provided. When the period of performance is based on the period over which research and/or development is expected to occur, the Company is required to make estimates regarding drug development and commercialization timelines. Because of the many risks and uncertainties associated with the development of drug candidates, these estimates regarding the period of performance may change. In addition, the Company evaluates each arrangement to determine whether or not it qualifies as a multiple-deliverable revenue arrangement under ASC 605-25. If one or more of the deliverables have a standalone value, then the arrangement would be separated into multiple units of accounting. This normally occurs when the R&amp;D services could contractually and feasibly be provided by other vendors or if the customer could perform the remaining R&amp;D itself, and when the Company has no further obligations and the right has been conveyed. When the deliverables cannot be separated, any initial payment received is treated like an advance payment for the services and recognized over the performance period, as determined based on all of the items in the arrangement. This period is usually the expected research and development period. The Company recognizes revenue from milestone payments upon achievement of the milestones and when the Company has no further involvement or obligation to perform services, as related to that specific element of the arrangement, provided the milestone is meaningful, and provided that collectability is reasonably assured and other revenue recognition criteria are met. The Company recognizes revenue from royalty revenue when the Company has fulfilled the terms of the contractual agreement, has no material future obligation and the amount of the royalty fee is determinable and collection is reasonably assured. Licensing Agreement On December 15, 2014, the Company entered into a licensing agreement (the “Adapt Agreement”) with Adapt Pharma Operations Limited, a wholly owned subsidiary of Adapt Pharma Limited (“Adapt”), an Ireland-based pharmaceutical company. Pursuant to the Adapt Agreement, the Company provided a global license to develop and commercialize the Company’s intranasal naloxone opioid overdose reversal treatment, now known as NARCAN® (naloxone hydrochloride) Nasal Spray. In exchange for licensing its treatment, the Company received a nonrefundable, upfront license fee of $ 500,000 The Company could also receive additional payments upon reaching various sales and regulatory milestones as well as royalty payments for commercial sales of NARCAN generated by Adapt. During the year ended July 31, 2016, the Company received $ 4,500,000 418,000 In addition, as provided under the Adapt Agreement, the Company was required to contribute $ 2,500,000 The Company recognizes revenue for fees related to participation in the initial development plan and joint development calls as revenue once the fee is received and the Company has performed the required services for the period. Treatment Investments With respect to investments in interests in treatments, if an agreement provides an option that allows the investor in the treatment to convert an interest in a treatment into shares of Common Stock of the Company, then revenue is deferred until such time that the option expires or milestones are achieved that eliminate the investor’s right to exercise the option. Upon expiration of the exercise option, the deliverables of the arrangement are reviewed and evaluated under ASC 605. In the event the investor chooses to convert interests into shares of Common Stock, that transaction will be accounted for similar to a sale of shares of Common Stock for cash. Sale of Royalties Under the SWK Purchase Agreement, we received an upfront purchase price of $ 13,750,000 40,000 3,750,000 During the fiscal year ended July 31, 2017, the Company recognized total proceeds of $ 17,460,000</t>
  </si>
  <si>
    <t>Recently Issued Accounting Pronouncements</t>
  </si>
  <si>
    <t xml:space="preserve"> Recently Issued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the Company’s financial position or results of operations upon adoption. In November 2016, the FASB issued ASU 2016-18, “Statement of Cash Flows (Topic 230): Restricted Cash” In October 2016, the FASB issued updated guidance related to the recognition of income tax consequences of an intra-entity transfer of an asset other than inventory. This guidance will be effective for the first quarter of tax year 2018; however, early adoption is permitted. The Company is evaluating the impact that this guidance will have its consolidated financial statements. In August 2016, the FASB issued ASU 2016-15, “Statement of Cash Flows (Topic 230)” In August 2014, the FASB issued ASU 2014-15, " Presentation of Financial Statements-Going Concern (Subtopic 205-40): Disclosure of Uncertainties about an Entity’s Ability to Continue as a Going Concern In May 2014, the FASB issued ASU 2014-09, “Revenue from Contracts with Customers (Topic 606)” There have been four new ASUs issued amending certain aspects of ASU 2014-09, ASU 2016-08, "Principal versus Agent Considerations (Reporting Revenue Gross Versus Net)," "Identifying Performance Obligations and Licensing," "Revenue from Contracts with Customers - Narrow Scope Improvements and Practical Expedients" “Technical Corrections and Improvements to Topic 606, Revenue from Contracts with Customers,” The Company has considered all other recently issued accounting pronouncements and does not believe the adoption of such pronouncements will have a material impact on its consolidated financial statements.</t>
  </si>
  <si>
    <t>Summary of Significant Accounting Policies (Tables)</t>
  </si>
  <si>
    <t>Schedule of Earnings Per Share, Basic and Diluted</t>
  </si>
  <si>
    <t xml:space="preserve"> The following table illustrates the dilutive effect of the assumed exercise of the Company’s outstanding stock options and warrants, using the treasury stock method, as of July 31, 2017 and 2016, respectively: For the Year Ended July 31, 2017 For the Year Ended July 31, 2016 Net Income Weighted Per Net Loss Weighted Per Basic: Net income (loss) attributable to common stock $ 6,580,613 2,014,540 $ 3.27 $ (7,814,256) 1,910,489 $ (4.09) Effective of Dilutive Securities: Stock options and warrants - 221,311 - - - - Diluted: Net income (loss) attributable to common stock, including assumed conversions $ 6,580,613 2,235,851 $ 2.94 $ (7,814,256) 1,910,489 $ (4.09) </t>
  </si>
  <si>
    <t>Deferred Revenue (Tables)</t>
  </si>
  <si>
    <t>Schedule of Deferred Revenue Activity</t>
  </si>
  <si>
    <t xml:space="preserve"> The following is a summary of the Company’s deferred revenue activity for the fiscal years ended July 31, 2017 and 2016: OORT BED Other Total Balance as of July 31, 2015 $ 4,300,000 $ 1,000,000 $ - $ 5,300,000 Recognized as revenue (4,800,000) - - (4,800,000) Investment from Potomac 500,000 - - 500,000 Investment from the Foundation - 1,600,000 1,600,000 Balance as of July 31, 2016 - 1,000,000 1,600,000 2,600,000 Recognized as revenue - (39,854) - (39,854) Balance as of July 31, 2017 $ - $ 960,146 $ 1,600,000 $ 2,560,146 </t>
  </si>
  <si>
    <t>Schedule of Deferred Revenue, by Arrangement</t>
  </si>
  <si>
    <t xml:space="preserve"> As of July 31, 2017, the Company had recorded $ 253,619 2,306,527 OORT BED Other Total Current portion $ - $ 253,619 $ - $ 253,619 Long-term portion - 706,527 1,600,000 2,306,527 Total $ - $ 960,146 $ 1,600,000 $ 2,560,146 </t>
  </si>
  <si>
    <t>Stockholders' Equity (Tables)</t>
  </si>
  <si>
    <t>Schedule of Assumptions Used in the Valuation</t>
  </si>
  <si>
    <t xml:space="preserve"> The assumptions used in the valuation for all of the options granted for the years ended July 31, 2017 and 2016 are as follows: 2017 2016 Market value of stock on measurement date $ 5.61 to 13.00 $ 7.00 to 10.00 Risk-free interest rate 0.88-2.55 % 0.71-2.05 % Dividend yield 0 % 0 % Volatility factor 76-348 % 124-373 % Term 2.28-10 years 3-10 years </t>
  </si>
  <si>
    <t>Schedule of Options and Warrants Outstanding</t>
  </si>
  <si>
    <t xml:space="preserve"> Stock option activity for the years ended July 31, 2017 and 2016 are presented in the table below: Number of Weighted- Weighted- Aggregate Outstanding at July 31, 2015 3,157,500 $ 9.42 7.58 Granted 1,507,500 $ 7.38 Exercised (30,000) $ 5.00 Outstanding at July 31, 2016 4,635,000 $ 8.79 7.39 $ 2,731,250 Granted 320,000 $ 9.38 Expired (5,000) $ 10.00 Forfeited (1,180,000) $ 11.03 Outstanding at July 31, 2017 3,770,000 $ 8.13 6.87 $ 19,139,625 Exercisable at July 31, 2017 3,312,629 $ 7.76 6.96 $ 17,925,016 Warrant activity for the fiscal years ended July 31, 2017 and 2016 is presented in the table below: Number of Weighted- Weighted- Aggregate Outstanding at July 31, 2015 1,338,552 $ 19.53 3.55 $ - Expired (123,167) $ 35.55 - - Outstanding at July 31, 2016 1,215,385 $ 17.90 2.86 - Granted 45,000 $ 10.00 $ - Expired (166,585) $ 46.37 - - Forfeited (325,000) $ 15.00 Outstanding at July 31, 2017 768,800 $ 12.50 3.04 $ 1,184,000 Exercisable at July 31, 2017 368,800 $ 9.79 5.88 $ 1,184,000 </t>
  </si>
  <si>
    <t>Schedule of Nonvested Share Activity</t>
  </si>
  <si>
    <t xml:space="preserve"> A summary of the status of the Company’s non-vested options as of July 31, 2017 and changes during the fiscal years ended July 31, 2017 and 2016 are presented below: Non-vested options Number of Weighted Average Non-vested at July 31, 2015 37,500 $ 3.85 Granted 1,507,500 $ 7.06 Vested (1,454,167) $ 7.00 Non-vested at July 31, 2016 90,833 $ 7.27 Granted 320,000 $ 7.70 Vested (70,962) $ 6.70 Non-vested at July 31, 2017 339,871 $ 7.93 </t>
  </si>
  <si>
    <t>Income Taxes (Tables)</t>
  </si>
  <si>
    <t>Schedule of Components of Income Tax Expense (Benefit)</t>
  </si>
  <si>
    <t xml:space="preserve"> The provision for income taxes differs from the amounts which would be provided by applying the statutory federal income tax rate to the net loss before provision for income taxes for the following reasons: July 31, 2017 July 31, 2016 Net income (loss) before taxes at statutory rate $ 2,992,311 $ (3,242,916) Permanent items 5,828 1,764 Temporary items 385,910 4,770,850 Income tax expense at statutory rate 3,384,049 1,529,698) Valuation allowance (2,833,575) (1,529,698 Income tax expense per books $ 550,474 $ - </t>
  </si>
  <si>
    <t>Schedule of Deferred Tax Assets and Liabilities</t>
  </si>
  <si>
    <t xml:space="preserve"> July 31, 2017 July 31, 2016 Net operating loss carryover at statutory rate $ 4,936,604 $ 10,063,523 Stock-based compensation expense 9,922,093 9,217,868 Fixed asset depreciation (1,143) - Intangible asset amortization (1,327) - 14,856,227 19,281,391 Valuation allowance (14,856,227) (19,281,391) Net deferred tax asset $ - $ - </t>
  </si>
  <si>
    <t>Liquidity and Financial Condition (Details Textual) - USD ($)</t>
  </si>
  <si>
    <t>Aug. 10, 2017</t>
  </si>
  <si>
    <t>Dec. 13, 2016</t>
  </si>
  <si>
    <t>Dec. 31, 2016</t>
  </si>
  <si>
    <t>Sep. 30, 2017</t>
  </si>
  <si>
    <t>Net Income (Loss) Attributable to Parent, Total</t>
  </si>
  <si>
    <t>Retained Earnings (Accumulated Deficit), Total</t>
  </si>
  <si>
    <t>Working Capital</t>
  </si>
  <si>
    <t>Net Cash Provided by (Used in) Operating Activities, Continuing Operations</t>
  </si>
  <si>
    <t>Revenue Recognition, Milestone Method, Revenue Recognized</t>
  </si>
  <si>
    <t>License Agreement Amendment Description</t>
  </si>
  <si>
    <t>(i) $20,625,000 and then the Residual Royalty thereafter or (ii) $26,250,000, if Adapt has received in excess of $25,000,000 of cumulative Net Sales for any two consecutive fiscal quarters during the period from October 1, 2016 through September 30, 2017 from the sale of NARCAN (the Earn Out Milestone), and then the Residual Royalty thereafter.</t>
  </si>
  <si>
    <t>Residual Royalty Defined In Purchase Agreement</t>
  </si>
  <si>
    <t>(i) if the Earn Out Milestone is paid, then SWK will receive 10% of all Royalties; provided, however, if no generic version of NARCAN is commercialized prior to the sixth anniversary of the Closing, then SWK shall receive 5% of all Royalties after such date, and (ii) if the Earn Out Milestone is not paid, then SWK will receive 7.86% of all Royalties; provided, however, that if no generic version of NARCAN is commercialized prior to the sixth anniversary of the Closing, then SWK will receive 3.93% of all Royalties after such date.</t>
  </si>
  <si>
    <t>Proceeds from Royalties Received</t>
  </si>
  <si>
    <t>Legal Fees</t>
  </si>
  <si>
    <t>SWK Purchase Agreement [Member]</t>
  </si>
  <si>
    <t>Subsequent Event [Member]</t>
  </si>
  <si>
    <t>Summary of Significant Accounting Policies (Details) - USD ($)</t>
  </si>
  <si>
    <t>Basic:</t>
  </si>
  <si>
    <t>Net income (loss) attributable to common stock</t>
  </si>
  <si>
    <t>Diluted:</t>
  </si>
  <si>
    <t>Net income (loss) attributable to common stock, including assumed conversions</t>
  </si>
  <si>
    <t>Weighted Average Common Shares Outstanding</t>
  </si>
  <si>
    <t>Weighted Average Common Shares Outstanding, Basic</t>
  </si>
  <si>
    <t>Weighted Average Common Shares Outstanding, Diluted</t>
  </si>
  <si>
    <t>Effective of Dilutive Securities:</t>
  </si>
  <si>
    <t>Stock options and warrants</t>
  </si>
  <si>
    <t>Per Share Basic:</t>
  </si>
  <si>
    <t>Earnings Per Share, Basic</t>
  </si>
  <si>
    <t>Per Share Diluted:</t>
  </si>
  <si>
    <t>Earnings Per Share, Diluted</t>
  </si>
  <si>
    <t>Summary of Significant Accounting Policies (Details Textual)</t>
  </si>
  <si>
    <t>Aug. 10, 2017USD ($)</t>
  </si>
  <si>
    <t>Dec. 13, 2016USD ($)</t>
  </si>
  <si>
    <t>Dec. 31, 2016USD ($)</t>
  </si>
  <si>
    <t>Sep. 30, 2017USD ($)</t>
  </si>
  <si>
    <t>Jul. 31, 2017USD ($)</t>
  </si>
  <si>
    <t>Jul. 31, 2016USD ($)</t>
  </si>
  <si>
    <t>Jul. 31, 2017GBP (£)</t>
  </si>
  <si>
    <t>Jul. 31, 2015USD ($)</t>
  </si>
  <si>
    <t>Dec. 31, 2014USD ($)</t>
  </si>
  <si>
    <t>Summary of Significant Accounting Policies [Line Items]</t>
  </si>
  <si>
    <t>Cash and Cash Equivalents, at Carrying Value</t>
  </si>
  <si>
    <t>Cash, FDIC Insured Amount</t>
  </si>
  <si>
    <t>Finite-Lived Intangible Asset, Useful Life</t>
  </si>
  <si>
    <t>20 years</t>
  </si>
  <si>
    <t>Share-based Compensation, Total</t>
  </si>
  <si>
    <t>Upfront License Fee</t>
  </si>
  <si>
    <t>Required Contributions Of Development Regulatory And Commercialization Costs</t>
  </si>
  <si>
    <t>Capitalized Costs, Asset Retirement Costs</t>
  </si>
  <si>
    <t>Royalty Revenue</t>
  </si>
  <si>
    <t>Adapt Agreement [Member]</t>
  </si>
  <si>
    <t>Proceeds From Milestone Payments</t>
  </si>
  <si>
    <t>License Costs</t>
  </si>
  <si>
    <t>Minimum [Member]</t>
  </si>
  <si>
    <t>Property, Plant and Equipment, Useful Life</t>
  </si>
  <si>
    <t>3 years</t>
  </si>
  <si>
    <t>Maximum [Member]</t>
  </si>
  <si>
    <t>7 years</t>
  </si>
  <si>
    <t>Accounts Receivable (Details Textual) - USD ($)</t>
  </si>
  <si>
    <t>Accounts Receivable, Net, Current</t>
  </si>
  <si>
    <t>Related Party Transactions (Details Textual) - USD ($)</t>
  </si>
  <si>
    <t>1 Months Ended</t>
  </si>
  <si>
    <t>2 Months Ended</t>
  </si>
  <si>
    <t>Mar. 31, 2017</t>
  </si>
  <si>
    <t>Oct. 31, 2015</t>
  </si>
  <si>
    <t>Related Party Transaction [Line Items]</t>
  </si>
  <si>
    <t>Proceeds from Notes Payable</t>
  </si>
  <si>
    <t>Adjustments to Additional Paid in Capital, Other</t>
  </si>
  <si>
    <t>Common Stock, Par or Stated Value Per Share</t>
  </si>
  <si>
    <t>Loans Payable [Member]</t>
  </si>
  <si>
    <t>Debt Instrument, Interest Rate, Stated Percentage</t>
  </si>
  <si>
    <t>6.00%</t>
  </si>
  <si>
    <t>Dr Crystal [Member]</t>
  </si>
  <si>
    <t>Mr Pollack [Member]</t>
  </si>
  <si>
    <t>Dr Sinclair [Member]</t>
  </si>
  <si>
    <t>Board of Directors Chairman [Member]</t>
  </si>
  <si>
    <t>Related Party Transaction Penalty Rate</t>
  </si>
  <si>
    <t>35.00%</t>
  </si>
  <si>
    <t>Stock Issued During Period, Shares, Share-based Compensation, Forfeited</t>
  </si>
  <si>
    <t>Percentage of Options and Warrants</t>
  </si>
  <si>
    <t>55.00%</t>
  </si>
  <si>
    <t>Chief Financial Officer [Member]</t>
  </si>
  <si>
    <t>Chief Executive Officer [Member]</t>
  </si>
  <si>
    <t>Note Payable (Details Textual) - USD ($)</t>
  </si>
  <si>
    <t>Jun. 27, 2017</t>
  </si>
  <si>
    <t>Dec. 12, 2016</t>
  </si>
  <si>
    <t>Jun. 21, 2016</t>
  </si>
  <si>
    <t>Debt Instrument [Line Items]</t>
  </si>
  <si>
    <t>Accrued Professional Fees, Current</t>
  </si>
  <si>
    <t>Repayments of Notes Payable</t>
  </si>
  <si>
    <t>Debt Instrument, Periodic Payment, Interest</t>
  </si>
  <si>
    <t>Shares Held in Employee Stock Option Plan, Committed-to-be-Released</t>
  </si>
  <si>
    <t>Securities Pledged as Collateral [Member]</t>
  </si>
  <si>
    <t>Common Stock Shares Cancelled</t>
  </si>
  <si>
    <t>Secured Promissory Note [Member]</t>
  </si>
  <si>
    <t>Deferred Revenue (Details) - USD ($)</t>
  </si>
  <si>
    <t>Feb. 29, 2016</t>
  </si>
  <si>
    <t>Sep. 22, 2015</t>
  </si>
  <si>
    <t>Jul. 28, 2014</t>
  </si>
  <si>
    <t>Jul. 22, 2014</t>
  </si>
  <si>
    <t>Deferred Revenue Arrangement [Line Items]</t>
  </si>
  <si>
    <t>Balance</t>
  </si>
  <si>
    <t>Recognized as revenue</t>
  </si>
  <si>
    <t>Investment</t>
  </si>
  <si>
    <t>Potomac Construction Limited [Member]</t>
  </si>
  <si>
    <t>Foundation [Member]</t>
  </si>
  <si>
    <t>Opioid Overdose Reversal Treatment [Member]</t>
  </si>
  <si>
    <t>Opioid Overdose Reversal Treatment [Member] | Potomac Construction Limited [Member]</t>
  </si>
  <si>
    <t>Binge Eating Disorder Treatment [Member]</t>
  </si>
  <si>
    <t>Binge Eating Disorder Treatment [Member] | Potomac Construction Limited [Member]</t>
  </si>
  <si>
    <t>Binge Eating Disorder Treatment [Member] | Foundation [Member]</t>
  </si>
  <si>
    <t>Other Opioid Treatments [Member]</t>
  </si>
  <si>
    <t>Other Opioid Treatments [Member] | Potomac Construction Limited [Member]</t>
  </si>
  <si>
    <t>Other Opioid Treatments [Member] | Foundation [Member]</t>
  </si>
  <si>
    <t>Deferred Revenue (Details 1) - USD ($)</t>
  </si>
  <si>
    <t>Jul. 31, 2015</t>
  </si>
  <si>
    <t>Current portion</t>
  </si>
  <si>
    <t>Long-term portion</t>
  </si>
  <si>
    <t>Deferred Revenue (Details Textual) - USD ($)</t>
  </si>
  <si>
    <t>Dec. 08, 2015</t>
  </si>
  <si>
    <t>Oct. 02, 2015</t>
  </si>
  <si>
    <t>Nov. 13, 2014</t>
  </si>
  <si>
    <t>Sep. 09, 2014</t>
  </si>
  <si>
    <t>Sep. 08, 2014</t>
  </si>
  <si>
    <t>Aug. 13, 2014</t>
  </si>
  <si>
    <t>May 15, 2014</t>
  </si>
  <si>
    <t>May 28, 2016</t>
  </si>
  <si>
    <t>Dec. 23, 2015</t>
  </si>
  <si>
    <t>Jul. 20, 2015</t>
  </si>
  <si>
    <t>Feb. 17, 2015</t>
  </si>
  <si>
    <t>Oct. 31, 2014</t>
  </si>
  <si>
    <t>Sep. 17, 2014</t>
  </si>
  <si>
    <t>Dec. 17, 2013</t>
  </si>
  <si>
    <t>Proceeds from funding agreement</t>
  </si>
  <si>
    <t>Interest in asset</t>
  </si>
  <si>
    <t>0.75%</t>
  </si>
  <si>
    <t>0.824%</t>
  </si>
  <si>
    <t>2.06723%</t>
  </si>
  <si>
    <t>0.98%</t>
  </si>
  <si>
    <t>0.88891%</t>
  </si>
  <si>
    <t>0.84469%</t>
  </si>
  <si>
    <t>1.50%</t>
  </si>
  <si>
    <t>0.35533%</t>
  </si>
  <si>
    <t>0.954%</t>
  </si>
  <si>
    <t>2.1333%</t>
  </si>
  <si>
    <t>0.50%</t>
  </si>
  <si>
    <t>1.97609%</t>
  </si>
  <si>
    <t>1.00%</t>
  </si>
  <si>
    <t>0.22294%</t>
  </si>
  <si>
    <t>Number of shares issuable</t>
  </si>
  <si>
    <t>Deferred Revenue, Additions</t>
  </si>
  <si>
    <t>Deferred Revenue, Revenue Recognized</t>
  </si>
  <si>
    <t>Deferred Revenue, Description</t>
  </si>
  <si>
    <t>Additionally, the Company may buy back, in whole or in part, the 0.75% Investor Interest, from the investor (i) within 2.5 years or (ii) after 2.5 years, but no later than four years, of the December 8, 2015 initial investment date, at a price of two times or 3.5 times, respectively, the relevant investment amount represented by the interests to be bought back.</t>
  </si>
  <si>
    <t>Additionally, the Company may buy back, in whole or in part, the September 2014 0.98% Investor Interest (i) within 2.5 years or (ii) after 2.5 years, but no later than four years, of the September 9, 2014 initial investment date, at a price equal to two times or 3.5 times, respectively, the relevant investment amount represented by the interests to be bought back.</t>
  </si>
  <si>
    <t>Additionally, the Company may buy back, in whole or in part, the 2.1333% Interest from Valour within 2.5 years or after 2.5 years of the initial investment at a price of two times or 3.5 times, respectively, the relevant investment amount represented by the interests to be bought back. If an aforementioned treatment is not introduced to the market by September 22, 2018, Valour will have a 60-day option to exchange its 2.1333% Interest for shares of the Common Stock of the Company at an exchange rate of one-tenth of a share for every dollar of its investment.</t>
  </si>
  <si>
    <t>Additionally, the Company may buy back, in whole or in part, the October 2014 0.98% Investor Interest from the investor (i) within 2.5 years or (ii) after 2.5 years, but no later than four years, of the October 31, 2014 investment date at a price equal to two times or 3.5 times, respectively, the relevant investment amount represented by the interests to be bought back.</t>
  </si>
  <si>
    <t>Additionally, the Company may buy back, in whole or in part, the 6.0% Fund Interest within 2.5 years or after 2.5 years of the July 22, 2014 initial investment date at a price of two times or 3.5 times, respectively, the relevant investment amount represented by the interests to be bought back.</t>
  </si>
  <si>
    <t>Deferred Revenue Per Month</t>
  </si>
  <si>
    <t>Deferred Revenue, Current</t>
  </si>
  <si>
    <t>Deferred Revenue, Noncurrent</t>
  </si>
  <si>
    <t>Reaserach and Development Arrangementmay May 15, 2014, [Member]</t>
  </si>
  <si>
    <t>Reaserach and Development Arrangement July 22, 2014, [Member]</t>
  </si>
  <si>
    <t>Reaserach and Development Arrangement September 9, 2014, [Member]</t>
  </si>
  <si>
    <t>Reaserach and Development Arrangement October 31, 2014, [Member]</t>
  </si>
  <si>
    <t>Reaserach and Development Arrangement December 8, 2015, , [Member]</t>
  </si>
  <si>
    <t>Reaserach And Development Arrangement December 17, 2013 [Member]</t>
  </si>
  <si>
    <t>Stockholders' Equity (Details) - $ / shares</t>
  </si>
  <si>
    <t>Share-based Compensation Arrangement by Share-based Payment Award [Line Items]</t>
  </si>
  <si>
    <t>Dividend yield</t>
  </si>
  <si>
    <t>0.00%</t>
  </si>
  <si>
    <t>Market value of stock on measurement date</t>
  </si>
  <si>
    <t>Risk-free interest rate</t>
  </si>
  <si>
    <t>2.55%</t>
  </si>
  <si>
    <t>2.05%</t>
  </si>
  <si>
    <t>Volatility factor</t>
  </si>
  <si>
    <t>348.00%</t>
  </si>
  <si>
    <t>373.00%</t>
  </si>
  <si>
    <t>Term</t>
  </si>
  <si>
    <t>10 years</t>
  </si>
  <si>
    <t>0.88%</t>
  </si>
  <si>
    <t>0.71%</t>
  </si>
  <si>
    <t>76.00%</t>
  </si>
  <si>
    <t>124.00%</t>
  </si>
  <si>
    <t>2 years 3 months 11 days</t>
  </si>
  <si>
    <t>Stockholders' Equity (Details 1) - USD ($)</t>
  </si>
  <si>
    <t>Number of Shares</t>
  </si>
  <si>
    <t>Granted</t>
  </si>
  <si>
    <t>Stock Option [Member]</t>
  </si>
  <si>
    <t>Outstanding, Beginning Balance</t>
  </si>
  <si>
    <t>Expired</t>
  </si>
  <si>
    <t>Forfeited</t>
  </si>
  <si>
    <t>Outstanding, Ending Balance</t>
  </si>
  <si>
    <t>Exercisable</t>
  </si>
  <si>
    <t>Weighted- average Exercise Price</t>
  </si>
  <si>
    <t>Weighted- average Remaining Contractual Term (years)</t>
  </si>
  <si>
    <t>Outstanding</t>
  </si>
  <si>
    <t>6 years 10 months 13 days</t>
  </si>
  <si>
    <t>7 years 4 months 20 days</t>
  </si>
  <si>
    <t>7 years 6 months 29 days</t>
  </si>
  <si>
    <t>6 years 11 months 16 days</t>
  </si>
  <si>
    <t>Aggregate Intrinsic Value</t>
  </si>
  <si>
    <t>Stockholders' Equity (Details 2) - $ / shares</t>
  </si>
  <si>
    <t>Number of Options</t>
  </si>
  <si>
    <t>Non-vested, Beginning Balance</t>
  </si>
  <si>
    <t>Vested</t>
  </si>
  <si>
    <t>Non-vested, Ending Balance</t>
  </si>
  <si>
    <t>Weighted Average Grant Date Fair Value</t>
  </si>
  <si>
    <t>Stockholders' Equity (Details 3) - Warrant [Member] - USD ($)</t>
  </si>
  <si>
    <t>3 years 14 days</t>
  </si>
  <si>
    <t>2 years 10 months 10 days</t>
  </si>
  <si>
    <t>3 years 6 months 18 days</t>
  </si>
  <si>
    <t>5 years 10 months 17 days</t>
  </si>
  <si>
    <t>Stockholders' Equity (Details Textual) - USD ($)</t>
  </si>
  <si>
    <t>Nov. 10, 2016</t>
  </si>
  <si>
    <t>Mar. 08, 2016</t>
  </si>
  <si>
    <t>Mar. 16, 2017</t>
  </si>
  <si>
    <t>Mar. 25, 2016</t>
  </si>
  <si>
    <t>Nov. 19, 2015</t>
  </si>
  <si>
    <t>Mar. 13, 2017</t>
  </si>
  <si>
    <t>Stock based compensation expense</t>
  </si>
  <si>
    <t>Stock Issued During Period, Value, Issued for Services</t>
  </si>
  <si>
    <t>Stock Issued During Period, Value, Stock Options Exercised</t>
  </si>
  <si>
    <t>Share-based Compensation Arrangement by Share-based Payment Award, Options, Exercises in Period</t>
  </si>
  <si>
    <t>Share-based Compensation Arrangement by Share-based Payment Award, Options, Grants in Period, Gross</t>
  </si>
  <si>
    <t>Share-based Compensation, Shares Authorized under Stock Option Plans, Exercise Price Range, Lower Range Limit</t>
  </si>
  <si>
    <t>Share-based Compensation, Shares Authorized under Stock Option Plans, Exercise Price Range, Upper Range Limit</t>
  </si>
  <si>
    <t>Prior Period Adjustment [Member]</t>
  </si>
  <si>
    <t>Stock Issued During Period, Shares, New Issues</t>
  </si>
  <si>
    <t>1 : 100</t>
  </si>
  <si>
    <t>Stock Issued During Period, Shares, Reverse Stock Splits</t>
  </si>
  <si>
    <t>Stock Issued During Period, Shares, Conversion of Convertible Securities</t>
  </si>
  <si>
    <t>Consultants [Member]</t>
  </si>
  <si>
    <t>Stock Issued During Period, Shares, Issued for Services</t>
  </si>
  <si>
    <t>Advisor [Member]</t>
  </si>
  <si>
    <t>Class of Warrant or Right, Exercise Price of Warrants or Rights</t>
  </si>
  <si>
    <t>Warrants and Rights Outstanding</t>
  </si>
  <si>
    <t>Class of Warrant or Right, Number of Securities Called by Warrants or Rights</t>
  </si>
  <si>
    <t>Management [Member]</t>
  </si>
  <si>
    <t>Fair value of option granted</t>
  </si>
  <si>
    <t>Warrant [Member] | Advisor [Member]</t>
  </si>
  <si>
    <t>Share Price</t>
  </si>
  <si>
    <t>Share-based Compensation Arrangement by Share-based Payment Award, Fair Value Assumptions, Exercise Price</t>
  </si>
  <si>
    <t>Share-based Compensation Arrangement by Share-based Payment Award, Fair Value Assumptions, Expected Volatility Rate</t>
  </si>
  <si>
    <t>111.00%</t>
  </si>
  <si>
    <t>Share-based Compensation Arrangement by Share-based Payment Award, Fair Value Assumptions, Risk Free Interest Rate</t>
  </si>
  <si>
    <t>1.63%</t>
  </si>
  <si>
    <t>Warrant [Member] | Board of Directors Chairman [Member]</t>
  </si>
  <si>
    <t>Warrant [Member] | Chief Executive Officer [Member]</t>
  </si>
  <si>
    <t>Minimum [Member] | Consultants [Member]</t>
  </si>
  <si>
    <t>Shares Issued, Price Per Share</t>
  </si>
  <si>
    <t>Maximum [Member] | Consultants [Member]</t>
  </si>
  <si>
    <t>Letter Of Intent [Member]</t>
  </si>
  <si>
    <t>Stock Issued During Period, Value, New Issues</t>
  </si>
  <si>
    <t>Additional Stock Issue During Period Upon Milestones</t>
  </si>
  <si>
    <t>Letter Of Intent [Member] | March 16, 2017 [Member]</t>
  </si>
  <si>
    <t>Letter Of Intent [Member] | Eighth March Two Thousand Sixteen [Member]</t>
  </si>
  <si>
    <t>Letter Of Intent [Member] | Minimum [Member]</t>
  </si>
  <si>
    <t>Letter Of Intent [Member] | Maximum [Member]</t>
  </si>
  <si>
    <t>Stock Option [Member] | Management [Member]</t>
  </si>
  <si>
    <t>Share-based Compensation Arrangement by Share-based Payment Award, Award Vesting Rights</t>
  </si>
  <si>
    <t>These options vest as follows: (i) 100,000 shares vest on the eighteenth month from the February 6, 2017 grant date, with the remaining 100,000 shares vesting over the next eighteen months; (ii) 85,000 shares vest over thirty-six months from the date of grant; (iii) 11,667 shares vested on August 29, 2017 upon the uplisting of the Company to Nasdaq; (iv) 11,667 shares vested on December 13, 2016 upon the cumulative funding of the Company of or in excess of $5,000,000 by institutional investors starting from November 4, 2016; and (v) 11,666 shares vest upon the first submission of an NDA to the FDA for one of Companys products by Company itself or a Company licensee.</t>
  </si>
  <si>
    <t>These options vest as follows: (i) 1,437,500 shares vested immediately; (ii) 23,334 shares vested on August 29, 2017 upon the uplisting of the Company to Nasdaq; (iii) 23,334 shares vested on December 13, 2016 upon the cumulative funding of the Company of or in excess of $5,000,000 by institutional investors commencing May 5, 2016; and (iv) 23,332 shares vest upon the first submission of a NDA to the FDA for one of the Company&amp;#8217;s products by either the Company or a Company licensee.</t>
  </si>
  <si>
    <t>Stock Option [Member] | Minimum [Member] | Management [Member]</t>
  </si>
  <si>
    <t>Share-based Compensation Arrangement by Share-based Payment Award, Expiration Period</t>
  </si>
  <si>
    <t>5 years</t>
  </si>
  <si>
    <t>Stock Option [Member] | Maximum [Member] | Management [Member]</t>
  </si>
  <si>
    <t>Non Vested Stock Options [Member] | Stock Option [Member]</t>
  </si>
  <si>
    <t>Unrecognized stock-based compensation cost</t>
  </si>
  <si>
    <t>November 12 Option Grant [Member] | Stock Option [Member]</t>
  </si>
  <si>
    <t>Vesting Period</t>
  </si>
  <si>
    <t>Commitments (Details Textual)</t>
  </si>
  <si>
    <t>Jun. 01, 2017USD ($)</t>
  </si>
  <si>
    <t>Nov. 10, 2016USD ($)shares</t>
  </si>
  <si>
    <t>Dec. 08, 2015USD ($)</t>
  </si>
  <si>
    <t>Oct. 02, 2015USD ($)</t>
  </si>
  <si>
    <t>Nov. 13, 2014USD ($)</t>
  </si>
  <si>
    <t>Sep. 09, 2014USD ($)</t>
  </si>
  <si>
    <t>Sep. 08, 2014USD ($)</t>
  </si>
  <si>
    <t>Aug. 13, 2014USD ($)</t>
  </si>
  <si>
    <t>May 15, 2014USD ($)</t>
  </si>
  <si>
    <t>Aug. 31, 2017USD ($)</t>
  </si>
  <si>
    <t>Apr. 20, 2017GBP (£)</t>
  </si>
  <si>
    <t>Mar. 16, 2017USD ($)$ / sharesshares</t>
  </si>
  <si>
    <t>Oct. 31, 2016</t>
  </si>
  <si>
    <t>May 28, 2016USD ($)</t>
  </si>
  <si>
    <t>Dec. 23, 2015USD ($)</t>
  </si>
  <si>
    <t>Nov. 19, 2015USD ($)shares</t>
  </si>
  <si>
    <t>Jul. 20, 2015USD ($)</t>
  </si>
  <si>
    <t>Feb. 17, 2015USD ($)</t>
  </si>
  <si>
    <t>Oct. 31, 2014USD ($)</t>
  </si>
  <si>
    <t>Sep. 17, 2014USD ($)</t>
  </si>
  <si>
    <t>Dec. 17, 2013USD ($)</t>
  </si>
  <si>
    <t>Jul. 31, 2016USD ($)shares</t>
  </si>
  <si>
    <t>Operating Leases, Rent Expense</t>
  </si>
  <si>
    <t>Selling Expense</t>
  </si>
  <si>
    <t>Percentage of Royalty Net Sales</t>
  </si>
  <si>
    <t>3.00%</t>
  </si>
  <si>
    <t>Percentage of Royalty Sublicensed</t>
  </si>
  <si>
    <t>4.00%</t>
  </si>
  <si>
    <t>Payments For Minimum Annual Royalty</t>
  </si>
  <si>
    <t>Fixed Milestone Payments</t>
  </si>
  <si>
    <t>Share-based Compensation</t>
  </si>
  <si>
    <t>Proceeds from (Payments for) Other Financing Activities</t>
  </si>
  <si>
    <t>Accrued Liabilities, Current</t>
  </si>
  <si>
    <t>Subsequent Event [Member] | Renaissance Agreement [Member]</t>
  </si>
  <si>
    <t>Payments to Acquire in Process Research and Development</t>
  </si>
  <si>
    <t>Additional Stock Issue During Period Upon Milestones | shares</t>
  </si>
  <si>
    <t>Stock Issued During Period, Shares, New Issues | shares</t>
  </si>
  <si>
    <t>Shares, Issued | shares</t>
  </si>
  <si>
    <t>Shares Issued, Price Per Share | $ / shares</t>
  </si>
  <si>
    <t>Adapt Pharma Operations Limited [Member]</t>
  </si>
  <si>
    <t>Payments for Other Fees</t>
  </si>
  <si>
    <t>Additional Consultant Fee Payable, Percentage</t>
  </si>
  <si>
    <t>3.75%</t>
  </si>
  <si>
    <t>Euston Tower Serviced Offices Ltd [Member]</t>
  </si>
  <si>
    <t>Operating Leases, Rent Expense | £</t>
  </si>
  <si>
    <t>Premier Office Centers, LLC [Member]</t>
  </si>
  <si>
    <t>Operating Leases, Monthly Rent Expense</t>
  </si>
  <si>
    <t>Premier Office Centers, LLC [Member] | Subsequent Event [Member]</t>
  </si>
  <si>
    <t>Regus Management Group, LLC [Member]</t>
  </si>
  <si>
    <t>Operating Leases, Monthly Rent Expense | £</t>
  </si>
  <si>
    <t>Lease Expiration Date</t>
  </si>
  <si>
    <t>May 31,
		2018</t>
  </si>
  <si>
    <t>Security Deposit | £</t>
  </si>
  <si>
    <t>Torreya Partners [Member]</t>
  </si>
  <si>
    <t>Consultant's Fee, Description</t>
  </si>
  <si>
    <t>Torreyas fee will be equal to 5% of gross funding received by the Company up to $20,000,000 plus 3.5% of any proceeds received in excess of $20,000,000</t>
  </si>
  <si>
    <t>LYL Holdings Inc [Member]</t>
  </si>
  <si>
    <t>Deferred Compensation Arrangement, Percentage of Shares Authorized for Repurchase</t>
  </si>
  <si>
    <t>5.00%</t>
  </si>
  <si>
    <t>Deferred Compensation Arrangement Amount Authorized For Repurchase</t>
  </si>
  <si>
    <t>Other Financing Securities Buyback Terms</t>
  </si>
  <si>
    <t>LYL Interest Buyback Notice is provided within 3.25 years of the LYL Effective Date, the Company shall pay LYL 1.8 times the LYL Interest Buyback Amount within ten business days of providing the LYL Interest Buyback Notice;provided,further, that in the event the LYL Interest Buyback Notice is provided after 3.25 years after the Effective Date and on or prior to the LYL Interest Buyback Expiration Date, the Company shall pay LYL 3.15 times the LYL Interest Buyback Amount within ten business days of providing the LYL Interest Buyback Notice.</t>
  </si>
  <si>
    <t>Sale of Royalties (Details Textual) - USD ($)</t>
  </si>
  <si>
    <t>Dec. 15, 2014</t>
  </si>
  <si>
    <t>Purchase Agreement Grants Description</t>
  </si>
  <si>
    <t>(i) the right to receive the statements produced by Adapt pursuant to Section 5.6 of the Adapt Agreement and (ii) the right, to the extent possible under the Purchase Agreement, to cure any breach of or default under any Product Agreement by the Company.</t>
  </si>
  <si>
    <t>Upfront Purchase Price Received Under Purchase Agreement</t>
  </si>
  <si>
    <t>Milestone Payment Receivable Under Purchase Agreement</t>
  </si>
  <si>
    <t>Indemnification Obligations Under Purchase Agreement Description</t>
  </si>
  <si>
    <t>Absent fraud by the Company, the Companys indemnification obligations under the Purchase Agreement shall not exceed, individually or in the aggregate, an amount equal to the Purchase Price plus an annual rate of return of 12% (compounded monthly) as of any date of determination, with a total indemnification cap not to exceed 150% of the Purchase Price, less all Royalties received by SWK, without duplication, under the Purchase Agreement prior to and through resolution of the applicable claim.</t>
  </si>
  <si>
    <t>Finite-Lived License Agreements, Gross</t>
  </si>
  <si>
    <t>Potomac Amendment (Details Textual) - USD ($)</t>
  </si>
  <si>
    <t>Apr. 12, 2017</t>
  </si>
  <si>
    <t>Potomac Amendment [Line Items]</t>
  </si>
  <si>
    <t>Percentage Interest In Asset</t>
  </si>
  <si>
    <t>the Potomac DAVINCI Interest Buyback Notice is provided within 2.5 years of the Potomac Effective Date, the Company shall pay Potomac two times the Potomac DAVINCI Interest Buyback Amount within ten business days of providing the Potomac DAVINCI Interest Buyback Notice; provided, further, that, in the event the Potomac DAVINCI Interest Buyback Notice is provided after 2.5 years of the Potomac Effective Date and on or prior to the Potomac DAVINCI Interest Buyback Expiration Date, the Company will pay Potomac 3.5 times the Potomac DAVINCI Interest Buyback Amount within ten business days of providing the Potomac DAVINCI Interest Buyback Notice.</t>
  </si>
  <si>
    <t>Deferred Compensation Arrangement, Cash Awards Granted As a Percentage of Net Proceeds from Divestiture</t>
  </si>
  <si>
    <t>2.5525%</t>
  </si>
  <si>
    <t>Deferred Compensation Arrangement, Shares Authorized for Repurchase</t>
  </si>
  <si>
    <t>Deferred Compensation Arrangement Cash Awards Granted As Percentage Of Net Profit</t>
  </si>
  <si>
    <t>Deferred Compensation Arrangement with Individual, Recorded Liability</t>
  </si>
  <si>
    <t>Potomac Construction Limited [Member] | General and Administrative Expense [Member]</t>
  </si>
  <si>
    <t>Other Nonrecurring Expense</t>
  </si>
  <si>
    <t>Potomac Construction Limited [Member] | Potomac Amendment One [Member]</t>
  </si>
  <si>
    <t>the Potomac Interest No. 1 Buyback Notice is provided within 3.25 years of the date of the Investment, the Company shall pay Potomac 1.8 times the Potomac Interest No. 1 Buyback Amount within ten business days of providing the Potomac Interest No. 1 Buyback Notice; provided, further, that in the event the Potomac Interest No. 1 Buyback Notice is provided after 3.25 years of the date of the Investment and no later than 4.25 years from the date of the Investment, the Company shall pay Potomac 3.15 times the Potomac Interest No. 1 Buyback Amount within ten business days of providing the Potomac Interest No. 1 Buyback Notice.</t>
  </si>
  <si>
    <t>Potomac Construction Limited [Member] | Potomac Amendment Two [Member]</t>
  </si>
  <si>
    <t>the Potomac Interest No. 2 Buyback Notice is provided within 3.25 years of the date of the Investment, the Company shall pay Potomac 1.8 times the Potomac Interest No. 2 Buyback Amount within ten business days of providing the Potomac Interest No. 2 Buyback Notice; provided, further, that in the event the Potomac Interest No. 2 Buyback Notice is provided after 3.25 years of the date of the Investment and no later than 4.25 years from the date of the Investment, the Company shall pay Potomac 3.15 times the Potomac Interest No. 2 Buyback Amount within ten business days of providing the Potomac Interest No. 2 Buyback Notice.</t>
  </si>
  <si>
    <t>Potomac Construction Limited [Member] | Potomac Amendment Three [Member]</t>
  </si>
  <si>
    <t>the Potomac Interest No. 3 Buyback Notice is provided within 3.25 years of the date of the Investment, the Company shall pay Potomac 1.8 times the Potomac Interest No. 3 Buyback Amount within ten business days of providing the Potomac Interest No. 3 Buyback Notice; provided, further, that in the event the Potomac Interest No. 3 Buyback Notice is provided after 3.25 years of the date of the Investment and on or prior to the Potomac Interest No. 3 Buyback Expiration Date, the Company shall pay Potomac 3.15 times the Potomac Interest No. 3 Buyback Amount within ten business days of providing the Potomac Interest No. 3 Buyback Notice.</t>
  </si>
  <si>
    <t>Potomac Construction Limited [Member] | Potomac Amendment Four [Member]</t>
  </si>
  <si>
    <t>the Potomac Interest No. 4 Buyback Notice is provided within 3.25 years of the date of the Investment, the Company shall pay Potomac 1.8 times the Potomac Interest No. 4 Buyback Amount within ten business days of providing the Potomac Interest No. 4 Buyback Notice; provided, further, that in the event the Potomac Interest No. 4 Buyback Notice is provided after 3.25 years of the date of the Investment and on or prior to the Potomac Interest No. 4 Buyback Expiration Date, the Company shall pay Potomac 3.15 times the Potomac Interest No. 4 Buyback Amount within ten business days of providing the Potomac Interest No. 4 Buyback Notice.</t>
  </si>
  <si>
    <t>Potomac Construction Limited [Member] | Potomac Amendment Five [Member]</t>
  </si>
  <si>
    <t>the Potomac Interest No. 5 Buyback Notice is provided within 3.25 years of the date of the Investment, the Company shall pay Potomac 1.8 times the Potomac Interest No. 5 Buyback Amount within ten business days of providing the Potomac Interest No. 5 Buyback Notice; provided, further, that in the event the Potomac Interest No. 5 Buyback Notice is provided after 3.25 years of the date of the Investment and on or prior to the Potomac Interest No. 5 Buyback Expiration Date, the Company shall pay Potomac 3.15 times the Potomac Interest No. 5 Buyback Amount within ten business days of providing the Potomac Interest No. 5 Buyback Notice.</t>
  </si>
  <si>
    <t>Potomac Construction Limited [Member] | Potomac Amendment Five Additional [Member]</t>
  </si>
  <si>
    <t>Additional Interest Buyback Notice is provided within 3.25 years of the date of the Additional Investment, the Company shall pay Potomac 1.8 times the Potomac Additional Interest Buyback Amount within ten business days of providing the Potomac Additional Interest Buyback Notice; provided, further, that in the event the Potomac Additional Interest Buyback Notice is provided after 3.25 years of the date of the Additional Investment and on or prior to the Potomac Additional Interest Buyback Expiration Date, the Company shall pay Potomac 3.15 times the Potomac Additional Interest Buyback Amount within ten business days of providing the Potomac Additional Interest Buyback Notice. However, Potomac opted, at its sole discretion, not to make the $1,000,000 Additional Investment, and the deadline for Potomac to make the Additional Investment has passed.</t>
  </si>
  <si>
    <t>SWK Funding LLC [Member]</t>
  </si>
  <si>
    <t>Income Taxes (Details) - USD ($)</t>
  </si>
  <si>
    <t>Income Tax Reconciliation</t>
  </si>
  <si>
    <t>Net income (loss) before taxes at statutory rate</t>
  </si>
  <si>
    <t>Permanent items</t>
  </si>
  <si>
    <t>Temporary items</t>
  </si>
  <si>
    <t>Income tax expense at statutory rate</t>
  </si>
  <si>
    <t>Valuation allowance</t>
  </si>
  <si>
    <t>Income tax expense per books</t>
  </si>
  <si>
    <t>Deferred Tax Assets Components</t>
  </si>
  <si>
    <t>Net operating loss carryover at statutory rate</t>
  </si>
  <si>
    <t>Stock-based compensation expense</t>
  </si>
  <si>
    <t>Fixed asset depreciation</t>
  </si>
  <si>
    <t>Intangible asset amortization</t>
  </si>
  <si>
    <t>Deferred Tax Assets, Gross</t>
  </si>
  <si>
    <t>Net deferred tax asset</t>
  </si>
  <si>
    <t>Income Taxes (Details Textual)</t>
  </si>
  <si>
    <t>Income Taxes [Line Items]</t>
  </si>
  <si>
    <t>Net operating losses carryover, expiration date</t>
  </si>
  <si>
    <t>Dec. 31,
		2026</t>
  </si>
  <si>
    <t>Federal and State and Local Jurisdiction [Member]</t>
  </si>
  <si>
    <t>Operating Loss Carryforwards</t>
  </si>
  <si>
    <t>Subsequent Events (Details Textual) - USD ($)</t>
  </si>
  <si>
    <t>Sep. 29, 2017</t>
  </si>
  <si>
    <t>Sep. 12, 2017</t>
  </si>
  <si>
    <t>Sep. 11, 2017</t>
  </si>
  <si>
    <t>Sep. 08, 2017</t>
  </si>
  <si>
    <t>Sep. 23, 2017</t>
  </si>
  <si>
    <t>Sep. 05, 2017</t>
  </si>
  <si>
    <t>Subsequent Event [Line Items]</t>
  </si>
  <si>
    <t>Employee-related Liabilities, Current</t>
  </si>
  <si>
    <t>Share-based Compensation Arrangements by Share-based Payment Award, Options, Grants in Period, Weighted Average Exercise Price</t>
  </si>
  <si>
    <t>Subsequent Event [Member] | Torreya Partners Europe LLP [Member]</t>
  </si>
  <si>
    <t>Consideration on Revised Engagement Description</t>
  </si>
  <si>
    <t>The revised engagement amends total consideration as follows: (i) an aggregate of $300,000 in cash payments to be paid by the Company to Torreya in three equal installments over a 16-month period; (ii) shares of common stock of the Company, $0.001 par value per share (&amp;#8220;Common Stock&amp;#8221;), equal to an aggregate value of $300,000, to be issued by the Company to Torreya in three equal instalments over a 16-month period; (iii) if the Earn Out Milestone Payment (as defined in the SWK Agreement) is paid under the SWK Agreement, $140,625, or $3.75% of the Earn Out Milestone Payment, shall be paid by the Company to Torreya within 15 days of the date that the Earn Out Milestone (as defined in the SWK Agreement) has been paid to the Company; (iv) once SWK has received the Capped Royalty Amount (as defined in the SWK Agreement), if the Earn Out Milestone Payment is paid, Torreya shall receive 3.375% of the Total Consideration (as defined in the 2014 Agreement) received thereafter or 3.5625% of the Total Consideration received thereafter if no generic version of Narcan&amp;#174; is commercialized prior to the sixth anniversary of the Closing Date (as defined in the SWK Agreement) as per the terms of the SWK Agreement; and (v) once SWK has received the Capped Royalty Amount, if the Earn Out Milestone Payment has not been paid, Torreya shall receive 3.45525% of the Total Consideration received thereafter or 3.602625% of the Total Consideration received thereafter if no generic version of Narcan&amp;#174; is commercialized prior to the sixth anniversary of the Closing Date as per the terms of the SWK Agreement.</t>
  </si>
  <si>
    <t>Subsequent Event [Member] | Chief Financial Officer, Treasurer and Secretary [Member]</t>
  </si>
  <si>
    <t>Separation Obligation To Be Paid in One or Two Installments</t>
  </si>
  <si>
    <t>Share-based Compensation Arrangement by Share-based Payment Award, Options, Exercisable, Number</t>
  </si>
  <si>
    <t>Subsequent Event [Member] | Chief Financial Officer [Member]</t>
  </si>
  <si>
    <t>Common Stock, Capital Shares Reserved for Future Issuance</t>
  </si>
  <si>
    <t>Officers' Compensation</t>
  </si>
  <si>
    <t>Annual Target Bonus on Annual Base Salary Percentage</t>
  </si>
  <si>
    <t>40.00%</t>
  </si>
  <si>
    <t>Payments to Employe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385508</v>
      </c>
    </row>
    <row r="11" spans="1:4">
      <c r="A11" s="4" t="s">
        <v>18</v>
      </c>
      <c r="B11" s="4" t="s">
        <v>19</v>
      </c>
    </row>
    <row r="12" spans="1:4">
      <c r="A12" s="4" t="s">
        <v>20</v>
      </c>
      <c r="B12" s="4" t="s">
        <v>21</v>
      </c>
    </row>
    <row r="13" spans="1:4">
      <c r="A13" s="4" t="s">
        <v>22</v>
      </c>
      <c r="B13" s="4" t="s">
        <v>23</v>
      </c>
    </row>
    <row r="14" spans="1:4">
      <c r="A14" s="4" t="s">
        <v>24</v>
      </c>
      <c r="C14" s="5" t="n">
        <v>2037888</v>
      </c>
    </row>
    <row r="15" spans="1:4">
      <c r="A15" s="4" t="s">
        <v>25</v>
      </c>
      <c r="B15" s="4" t="s">
        <v>26</v>
      </c>
    </row>
    <row r="16" spans="1:4">
      <c r="A16" s="4" t="s">
        <v>27</v>
      </c>
      <c r="B16" s="4" t="s">
        <v>26</v>
      </c>
    </row>
    <row r="17" spans="1:4">
      <c r="A17" s="4" t="s">
        <v>28</v>
      </c>
      <c r="B17" s="4" t="s">
        <v>29</v>
      </c>
    </row>
    <row r="18" spans="1:4">
      <c r="A18" s="4" t="s">
        <v>30</v>
      </c>
      <c r="D18" s="6" t="n">
        <v>148445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4</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872555</v>
      </c>
      <c r="C3" s="6" t="n">
        <v>1481393</v>
      </c>
    </row>
    <row r="4" spans="1:3">
      <c r="A4" s="4" t="s">
        <v>35</v>
      </c>
      <c r="B4" s="5" t="n">
        <v>3750000</v>
      </c>
      <c r="C4" s="5" t="n">
        <v>312498</v>
      </c>
    </row>
    <row r="5" spans="1:3">
      <c r="A5" s="4" t="s">
        <v>36</v>
      </c>
      <c r="B5" s="5" t="n">
        <v>164887</v>
      </c>
      <c r="C5" s="5" t="n">
        <v>62404</v>
      </c>
    </row>
    <row r="6" spans="1:3">
      <c r="A6" s="4" t="s">
        <v>37</v>
      </c>
      <c r="B6" s="5" t="n">
        <v>10787442</v>
      </c>
      <c r="C6" s="5" t="n">
        <v>1856295</v>
      </c>
    </row>
    <row r="7" spans="1:3">
      <c r="A7" s="3" t="s">
        <v>38</v>
      </c>
    </row>
    <row r="8" spans="1:3">
      <c r="A8" s="4" t="s">
        <v>39</v>
      </c>
      <c r="B8" s="5" t="n">
        <v>2753</v>
      </c>
      <c r="C8" s="5" t="n">
        <v>6521</v>
      </c>
    </row>
    <row r="9" spans="1:3">
      <c r="A9" s="4" t="s">
        <v>40</v>
      </c>
      <c r="B9" s="5" t="n">
        <v>17690</v>
      </c>
      <c r="C9" s="5" t="n">
        <v>19062</v>
      </c>
    </row>
    <row r="10" spans="1:3">
      <c r="A10" s="4" t="s">
        <v>41</v>
      </c>
      <c r="B10" s="5" t="n">
        <v>10807885</v>
      </c>
      <c r="C10" s="5" t="n">
        <v>1881878</v>
      </c>
    </row>
    <row r="11" spans="1:3">
      <c r="A11" s="3" t="s">
        <v>42</v>
      </c>
    </row>
    <row r="12" spans="1:3">
      <c r="A12" s="4" t="s">
        <v>43</v>
      </c>
      <c r="B12" s="5" t="n">
        <v>2211971</v>
      </c>
      <c r="C12" s="5" t="n">
        <v>140584</v>
      </c>
    </row>
    <row r="13" spans="1:3">
      <c r="A13" s="4" t="s">
        <v>44</v>
      </c>
      <c r="B13" s="5" t="n">
        <v>1701359</v>
      </c>
      <c r="C13" s="5" t="n">
        <v>3681250</v>
      </c>
    </row>
    <row r="14" spans="1:3">
      <c r="A14" s="4" t="s">
        <v>45</v>
      </c>
      <c r="B14" s="5" t="n">
        <v>0</v>
      </c>
      <c r="C14" s="5" t="n">
        <v>165000</v>
      </c>
    </row>
    <row r="15" spans="1:3">
      <c r="A15" s="4" t="s">
        <v>46</v>
      </c>
      <c r="B15" s="5" t="n">
        <v>253619</v>
      </c>
      <c r="C15" s="5" t="n">
        <v>250000</v>
      </c>
    </row>
    <row r="16" spans="1:3">
      <c r="A16" s="4" t="s">
        <v>47</v>
      </c>
      <c r="B16" s="5" t="n">
        <v>4166949</v>
      </c>
      <c r="C16" s="5" t="n">
        <v>4236834</v>
      </c>
    </row>
    <row r="17" spans="1:3">
      <c r="A17" s="3" t="s">
        <v>48</v>
      </c>
    </row>
    <row r="18" spans="1:3">
      <c r="A18" s="4" t="s">
        <v>46</v>
      </c>
      <c r="B18" s="5" t="n">
        <v>2306527</v>
      </c>
      <c r="C18" s="5" t="n">
        <v>2350000</v>
      </c>
    </row>
    <row r="19" spans="1:3">
      <c r="A19" s="4" t="s">
        <v>49</v>
      </c>
      <c r="B19" s="5" t="n">
        <v>6473476</v>
      </c>
      <c r="C19" s="5" t="n">
        <v>6586834</v>
      </c>
    </row>
    <row r="20" spans="1:3">
      <c r="A20" s="3" t="s">
        <v>50</v>
      </c>
    </row>
    <row r="21" spans="1:3">
      <c r="A21" s="4" t="s">
        <v>51</v>
      </c>
      <c r="B21" s="5" t="n">
        <v>2026</v>
      </c>
      <c r="C21" s="5" t="n">
        <v>1992</v>
      </c>
    </row>
    <row r="22" spans="1:3">
      <c r="A22" s="4" t="s">
        <v>52</v>
      </c>
      <c r="B22" s="5" t="n">
        <v>58937112</v>
      </c>
      <c r="C22" s="5" t="n">
        <v>56478394</v>
      </c>
    </row>
    <row r="23" spans="1:3">
      <c r="A23" s="4" t="s">
        <v>53</v>
      </c>
      <c r="B23" s="5" t="n">
        <v>-54604729</v>
      </c>
      <c r="C23" s="5" t="n">
        <v>-61185342</v>
      </c>
    </row>
    <row r="24" spans="1:3">
      <c r="A24" s="4" t="s">
        <v>54</v>
      </c>
      <c r="B24" s="5" t="n">
        <v>4334409</v>
      </c>
      <c r="C24" s="5" t="n">
        <v>-4704956</v>
      </c>
    </row>
    <row r="25" spans="1:3">
      <c r="A25" s="4" t="s">
        <v>55</v>
      </c>
      <c r="B25" s="6" t="n">
        <v>10807885</v>
      </c>
      <c r="C25" s="6" t="n">
        <v>18818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0</v>
      </c>
    </row>
    <row r="4" spans="1:2">
      <c r="A4" s="4" t="s">
        <v>183</v>
      </c>
      <c r="B4" s="4" t="s">
        <v>184</v>
      </c>
    </row>
    <row r="5" spans="1:2">
      <c r="A5" s="4" t="s">
        <v>185</v>
      </c>
      <c r="B5" s="4" t="s">
        <v>186</v>
      </c>
    </row>
    <row r="6" spans="1:2">
      <c r="A6" s="4" t="s">
        <v>187</v>
      </c>
      <c r="B6" s="4" t="s">
        <v>188</v>
      </c>
    </row>
    <row r="7" spans="1:2">
      <c r="A7" s="4" t="s">
        <v>189</v>
      </c>
      <c r="B7" s="4" t="s">
        <v>190</v>
      </c>
    </row>
    <row r="8" spans="1:2">
      <c r="A8" s="4" t="s">
        <v>152</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50</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162</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165</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17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5"/>
    <col customWidth="1" max="2" min="2" width="14"/>
    <col customWidth="1" max="3" min="3" width="80"/>
    <col customWidth="1" max="4" min="4" width="14"/>
    <col customWidth="1" max="5" min="5" width="14"/>
    <col customWidth="1" max="6" min="6" width="14"/>
    <col customWidth="1" max="7" min="7" width="14"/>
  </cols>
  <sheetData>
    <row r="1" spans="1:7">
      <c r="A1" s="1" t="s">
        <v>230</v>
      </c>
      <c r="B1" s="2" t="s">
        <v>231</v>
      </c>
      <c r="C1" s="2" t="s">
        <v>232</v>
      </c>
      <c r="D1" s="2" t="s">
        <v>233</v>
      </c>
      <c r="E1" s="2" t="s">
        <v>234</v>
      </c>
      <c r="F1" s="2" t="s">
        <v>2</v>
      </c>
      <c r="G1" s="2" t="s">
        <v>32</v>
      </c>
    </row>
    <row r="2" spans="1:7">
      <c r="A2" s="4" t="s">
        <v>235</v>
      </c>
      <c r="F2" s="6" t="n">
        <v>6580613</v>
      </c>
      <c r="G2" s="6" t="n">
        <v>-7814256</v>
      </c>
    </row>
    <row r="3" spans="1:7">
      <c r="A3" s="4" t="s">
        <v>236</v>
      </c>
      <c r="F3" s="5" t="n">
        <v>-54604729</v>
      </c>
      <c r="G3" s="6" t="n">
        <v>-61185342</v>
      </c>
    </row>
    <row r="4" spans="1:7">
      <c r="A4" s="4" t="s">
        <v>237</v>
      </c>
      <c r="F4" s="5" t="n">
        <v>6620493</v>
      </c>
    </row>
    <row r="5" spans="1:7">
      <c r="A5" s="4" t="s">
        <v>238</v>
      </c>
      <c r="F5" s="5" t="n">
        <v>5556162</v>
      </c>
    </row>
    <row r="6" spans="1:7">
      <c r="A6" s="4" t="s">
        <v>239</v>
      </c>
      <c r="E6" s="6" t="n">
        <v>25000000</v>
      </c>
      <c r="F6" s="5" t="n">
        <v>20000000</v>
      </c>
    </row>
    <row r="7" spans="1:7">
      <c r="A7" s="4" t="s">
        <v>240</v>
      </c>
      <c r="C7" s="4" t="s">
        <v>241</v>
      </c>
    </row>
    <row r="8" spans="1:7">
      <c r="A8" s="4" t="s">
        <v>242</v>
      </c>
      <c r="C8" s="4" t="s">
        <v>243</v>
      </c>
    </row>
    <row r="9" spans="1:7">
      <c r="A9" s="4" t="s">
        <v>244</v>
      </c>
      <c r="D9" s="6" t="n">
        <v>13710000</v>
      </c>
      <c r="F9" s="5" t="n">
        <v>17460000</v>
      </c>
    </row>
    <row r="10" spans="1:7">
      <c r="A10" s="4" t="s">
        <v>245</v>
      </c>
      <c r="C10" s="6" t="n">
        <v>40000</v>
      </c>
      <c r="F10" s="5" t="n">
        <v>40000</v>
      </c>
    </row>
    <row r="11" spans="1:7">
      <c r="A11" s="4" t="s">
        <v>246</v>
      </c>
    </row>
    <row r="12" spans="1:7">
      <c r="A12" s="4" t="s">
        <v>244</v>
      </c>
      <c r="F12" s="6" t="n">
        <v>13750000</v>
      </c>
    </row>
    <row r="13" spans="1:7">
      <c r="A13" s="4" t="s">
        <v>247</v>
      </c>
    </row>
    <row r="14" spans="1:7">
      <c r="A14" s="4" t="s">
        <v>244</v>
      </c>
      <c r="B14" s="6" t="n">
        <v>37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48</v>
      </c>
      <c r="B1" s="2" t="s">
        <v>1</v>
      </c>
    </row>
    <row r="2" spans="1:3">
      <c r="B2" s="2" t="s">
        <v>2</v>
      </c>
      <c r="C2" s="2" t="s">
        <v>32</v>
      </c>
    </row>
    <row r="3" spans="1:3">
      <c r="A3" s="3" t="s">
        <v>249</v>
      </c>
    </row>
    <row r="4" spans="1:3">
      <c r="A4" s="4" t="s">
        <v>250</v>
      </c>
      <c r="B4" s="6" t="n">
        <v>6580613</v>
      </c>
      <c r="C4" s="6" t="n">
        <v>-7814256</v>
      </c>
    </row>
    <row r="5" spans="1:3">
      <c r="A5" s="3" t="s">
        <v>251</v>
      </c>
    </row>
    <row r="6" spans="1:3">
      <c r="A6" s="4" t="s">
        <v>252</v>
      </c>
      <c r="B6" s="6" t="n">
        <v>6580613</v>
      </c>
      <c r="C6" s="6" t="n">
        <v>-7814256</v>
      </c>
    </row>
    <row r="7" spans="1:3">
      <c r="A7" s="3" t="s">
        <v>253</v>
      </c>
    </row>
    <row r="8" spans="1:3">
      <c r="A8" s="4" t="s">
        <v>254</v>
      </c>
      <c r="B8" s="5" t="n">
        <v>2014540</v>
      </c>
      <c r="C8" s="5" t="n">
        <v>1910489</v>
      </c>
    </row>
    <row r="9" spans="1:3">
      <c r="A9" s="4" t="s">
        <v>255</v>
      </c>
      <c r="B9" s="5" t="n">
        <v>2235851</v>
      </c>
      <c r="C9" s="5" t="n">
        <v>1910489</v>
      </c>
    </row>
    <row r="10" spans="1:3">
      <c r="A10" s="3" t="s">
        <v>256</v>
      </c>
    </row>
    <row r="11" spans="1:3">
      <c r="A11" s="4" t="s">
        <v>257</v>
      </c>
      <c r="B11" s="5" t="n">
        <v>221311</v>
      </c>
      <c r="C11" s="5" t="n">
        <v>0</v>
      </c>
    </row>
    <row r="12" spans="1:3">
      <c r="A12" s="3" t="s">
        <v>258</v>
      </c>
    </row>
    <row r="13" spans="1:3">
      <c r="A13" s="4" t="s">
        <v>259</v>
      </c>
      <c r="B13" s="8" t="n">
        <v>3.27</v>
      </c>
      <c r="C13" s="8" t="n">
        <v>-4.09</v>
      </c>
    </row>
    <row r="14" spans="1:3">
      <c r="A14" s="3" t="s">
        <v>260</v>
      </c>
    </row>
    <row r="15" spans="1:3">
      <c r="A15" s="4" t="s">
        <v>261</v>
      </c>
      <c r="B15" s="8" t="n">
        <v>2.94</v>
      </c>
      <c r="C15" s="8" t="n">
        <v>-4.0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62</v>
      </c>
      <c r="B1" s="2" t="s">
        <v>263</v>
      </c>
      <c r="C1" s="2" t="s">
        <v>264</v>
      </c>
      <c r="D1" s="2" t="s">
        <v>265</v>
      </c>
      <c r="E1" s="2" t="s">
        <v>266</v>
      </c>
      <c r="F1" s="2" t="s">
        <v>267</v>
      </c>
      <c r="G1" s="2" t="s">
        <v>268</v>
      </c>
      <c r="H1" s="2" t="s">
        <v>269</v>
      </c>
      <c r="I1" s="2" t="s">
        <v>270</v>
      </c>
      <c r="J1" s="2" t="s">
        <v>271</v>
      </c>
    </row>
    <row r="2" spans="1:10">
      <c r="A2" s="3" t="s">
        <v>272</v>
      </c>
    </row>
    <row r="3" spans="1:10">
      <c r="A3" s="4" t="s">
        <v>273</v>
      </c>
      <c r="F3" s="6" t="n">
        <v>6872555</v>
      </c>
      <c r="G3" s="6" t="n">
        <v>1481393</v>
      </c>
      <c r="I3" s="6" t="n">
        <v>434217</v>
      </c>
    </row>
    <row r="4" spans="1:10">
      <c r="A4" s="4" t="s">
        <v>274</v>
      </c>
      <c r="F4" s="6" t="n">
        <v>250000</v>
      </c>
      <c r="H4" s="9" t="n">
        <v>85000</v>
      </c>
    </row>
    <row r="5" spans="1:10">
      <c r="A5" s="4" t="s">
        <v>275</v>
      </c>
      <c r="F5" s="4" t="s">
        <v>276</v>
      </c>
    </row>
    <row r="6" spans="1:10">
      <c r="A6" s="4" t="s">
        <v>277</v>
      </c>
      <c r="F6" s="6" t="n">
        <v>1696926</v>
      </c>
      <c r="G6" s="5" t="n">
        <v>11496025</v>
      </c>
    </row>
    <row r="7" spans="1:10">
      <c r="A7" s="4" t="s">
        <v>278</v>
      </c>
      <c r="J7" s="6" t="n">
        <v>500000</v>
      </c>
    </row>
    <row r="8" spans="1:10">
      <c r="A8" s="4" t="s">
        <v>279</v>
      </c>
      <c r="G8" s="5" t="n">
        <v>2500000</v>
      </c>
    </row>
    <row r="9" spans="1:10">
      <c r="A9" s="4" t="s">
        <v>280</v>
      </c>
      <c r="F9" s="5" t="n">
        <v>2500</v>
      </c>
    </row>
    <row r="10" spans="1:10">
      <c r="A10" s="4" t="s">
        <v>239</v>
      </c>
      <c r="E10" s="6" t="n">
        <v>25000000</v>
      </c>
      <c r="F10" s="5" t="n">
        <v>20000000</v>
      </c>
    </row>
    <row r="11" spans="1:10">
      <c r="A11" s="4" t="s">
        <v>244</v>
      </c>
      <c r="D11" s="6" t="n">
        <v>13710000</v>
      </c>
      <c r="F11" s="5" t="n">
        <v>17460000</v>
      </c>
    </row>
    <row r="12" spans="1:10">
      <c r="A12" s="4" t="s">
        <v>245</v>
      </c>
      <c r="C12" s="6" t="n">
        <v>40000</v>
      </c>
      <c r="F12" s="5" t="n">
        <v>40000</v>
      </c>
    </row>
    <row r="13" spans="1:10">
      <c r="A13" s="4" t="s">
        <v>281</v>
      </c>
      <c r="F13" s="5" t="n">
        <v>18406142</v>
      </c>
      <c r="G13" s="5" t="n">
        <v>5097595</v>
      </c>
    </row>
    <row r="14" spans="1:10">
      <c r="A14" s="4" t="s">
        <v>247</v>
      </c>
    </row>
    <row r="15" spans="1:10">
      <c r="A15" s="3" t="s">
        <v>272</v>
      </c>
    </row>
    <row r="16" spans="1:10">
      <c r="A16" s="4" t="s">
        <v>244</v>
      </c>
      <c r="B16" s="6" t="n">
        <v>3750000</v>
      </c>
    </row>
    <row r="17" spans="1:10">
      <c r="A17" s="4" t="s">
        <v>282</v>
      </c>
    </row>
    <row r="18" spans="1:10">
      <c r="A18" s="3" t="s">
        <v>272</v>
      </c>
    </row>
    <row r="19" spans="1:10">
      <c r="A19" s="4" t="s">
        <v>283</v>
      </c>
      <c r="G19" s="5" t="n">
        <v>4500000</v>
      </c>
    </row>
    <row r="20" spans="1:10">
      <c r="A20" s="4" t="s">
        <v>239</v>
      </c>
      <c r="G20" s="5" t="n">
        <v>418000</v>
      </c>
    </row>
    <row r="21" spans="1:10">
      <c r="A21" s="4" t="s">
        <v>284</v>
      </c>
      <c r="G21" s="6" t="n">
        <v>180000</v>
      </c>
    </row>
    <row r="22" spans="1:10">
      <c r="A22" s="4" t="s">
        <v>246</v>
      </c>
    </row>
    <row r="23" spans="1:10">
      <c r="A23" s="3" t="s">
        <v>272</v>
      </c>
    </row>
    <row r="24" spans="1:10">
      <c r="A24" s="4" t="s">
        <v>244</v>
      </c>
      <c r="F24" s="5" t="n">
        <v>13750000</v>
      </c>
    </row>
    <row r="25" spans="1:10">
      <c r="A25" s="4" t="s">
        <v>281</v>
      </c>
      <c r="F25" s="6" t="n">
        <v>17460000</v>
      </c>
    </row>
    <row r="26" spans="1:10">
      <c r="A26" s="4" t="s">
        <v>285</v>
      </c>
    </row>
    <row r="27" spans="1:10">
      <c r="A27" s="3" t="s">
        <v>272</v>
      </c>
    </row>
    <row r="28" spans="1:10">
      <c r="A28" s="4" t="s">
        <v>286</v>
      </c>
      <c r="F28" s="4" t="s">
        <v>287</v>
      </c>
    </row>
    <row r="29" spans="1:10">
      <c r="A29" s="4" t="s">
        <v>288</v>
      </c>
    </row>
    <row r="30" spans="1:10">
      <c r="A30" s="3" t="s">
        <v>272</v>
      </c>
    </row>
    <row r="31" spans="1:10">
      <c r="A31" s="4" t="s">
        <v>286</v>
      </c>
      <c r="F31" s="4" t="s">
        <v>2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32</v>
      </c>
    </row>
    <row r="2" spans="1:3">
      <c r="A2" s="4" t="s">
        <v>57</v>
      </c>
      <c r="B2" s="6" t="n">
        <v>4784</v>
      </c>
      <c r="C2" s="6" t="n">
        <v>1016</v>
      </c>
    </row>
    <row r="3" spans="1:3">
      <c r="A3" s="4" t="s">
        <v>58</v>
      </c>
      <c r="B3" s="6" t="n">
        <v>9760</v>
      </c>
      <c r="C3" s="6" t="n">
        <v>8388</v>
      </c>
    </row>
    <row r="4" spans="1:3">
      <c r="A4" s="4" t="s">
        <v>59</v>
      </c>
      <c r="B4" s="7" t="n">
        <v>0.001</v>
      </c>
      <c r="C4" s="7" t="n">
        <v>0.001</v>
      </c>
    </row>
    <row r="5" spans="1:3">
      <c r="A5" s="4" t="s">
        <v>60</v>
      </c>
      <c r="B5" s="5" t="n">
        <v>200000000</v>
      </c>
      <c r="C5" s="5" t="n">
        <v>200000000</v>
      </c>
    </row>
    <row r="6" spans="1:3">
      <c r="A6" s="4" t="s">
        <v>61</v>
      </c>
      <c r="B6" s="5" t="n">
        <v>2026608</v>
      </c>
      <c r="C6" s="5" t="n">
        <v>1992433</v>
      </c>
    </row>
    <row r="7" spans="1:3">
      <c r="A7" s="4" t="s">
        <v>62</v>
      </c>
      <c r="B7" s="5" t="n">
        <v>2026608</v>
      </c>
      <c r="C7" s="5" t="n">
        <v>19924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90</v>
      </c>
      <c r="B1" s="2" t="s">
        <v>1</v>
      </c>
    </row>
    <row r="2" spans="1:4">
      <c r="B2" s="2" t="s">
        <v>234</v>
      </c>
      <c r="C2" s="2" t="s">
        <v>2</v>
      </c>
      <c r="D2" s="2" t="s">
        <v>32</v>
      </c>
    </row>
    <row r="3" spans="1:4">
      <c r="A3" s="4" t="s">
        <v>291</v>
      </c>
      <c r="C3" s="6" t="n">
        <v>3750000</v>
      </c>
      <c r="D3" s="6" t="n">
        <v>312498</v>
      </c>
    </row>
    <row r="4" spans="1:4">
      <c r="A4" s="4" t="s">
        <v>239</v>
      </c>
      <c r="B4" s="6" t="n">
        <v>25000000</v>
      </c>
      <c r="C4" s="6" t="n">
        <v>200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 customWidth="1" max="5" min="5" width="14"/>
  </cols>
  <sheetData>
    <row r="1" spans="1:5">
      <c r="A1" s="1" t="s">
        <v>292</v>
      </c>
      <c r="B1" s="2" t="s">
        <v>293</v>
      </c>
      <c r="C1" s="2" t="s">
        <v>294</v>
      </c>
      <c r="D1" s="2" t="s">
        <v>1</v>
      </c>
    </row>
    <row r="2" spans="1:5">
      <c r="B2" s="2" t="s">
        <v>295</v>
      </c>
      <c r="C2" s="2" t="s">
        <v>296</v>
      </c>
      <c r="D2" s="2" t="s">
        <v>2</v>
      </c>
      <c r="E2" s="2" t="s">
        <v>32</v>
      </c>
    </row>
    <row r="3" spans="1:5">
      <c r="A3" s="3" t="s">
        <v>297</v>
      </c>
    </row>
    <row r="4" spans="1:5">
      <c r="A4" s="4" t="s">
        <v>298</v>
      </c>
      <c r="C4" s="6" t="n">
        <v>151191</v>
      </c>
      <c r="D4" s="6" t="n">
        <v>0</v>
      </c>
      <c r="E4" s="6" t="n">
        <v>151191</v>
      </c>
    </row>
    <row r="5" spans="1:5">
      <c r="A5" s="4" t="s">
        <v>299</v>
      </c>
      <c r="D5" s="6" t="n">
        <v>761826</v>
      </c>
      <c r="E5" s="6" t="n">
        <v>0</v>
      </c>
    </row>
    <row r="6" spans="1:5">
      <c r="A6" s="4" t="s">
        <v>300</v>
      </c>
      <c r="D6" s="7" t="n">
        <v>0.001</v>
      </c>
      <c r="E6" s="7" t="n">
        <v>0.001</v>
      </c>
    </row>
    <row r="7" spans="1:5">
      <c r="A7" s="4" t="s">
        <v>301</v>
      </c>
    </row>
    <row r="8" spans="1:5">
      <c r="A8" s="3" t="s">
        <v>297</v>
      </c>
    </row>
    <row r="9" spans="1:5">
      <c r="A9" s="4" t="s">
        <v>302</v>
      </c>
      <c r="C9" s="4" t="s">
        <v>303</v>
      </c>
    </row>
    <row r="10" spans="1:5">
      <c r="A10" s="4" t="s">
        <v>304</v>
      </c>
    </row>
    <row r="11" spans="1:5">
      <c r="A11" s="3" t="s">
        <v>297</v>
      </c>
    </row>
    <row r="12" spans="1:5">
      <c r="A12" s="4" t="s">
        <v>298</v>
      </c>
      <c r="C12" s="6" t="n">
        <v>51191</v>
      </c>
    </row>
    <row r="13" spans="1:5">
      <c r="A13" s="4" t="s">
        <v>305</v>
      </c>
    </row>
    <row r="14" spans="1:5">
      <c r="A14" s="3" t="s">
        <v>297</v>
      </c>
    </row>
    <row r="15" spans="1:5">
      <c r="A15" s="4" t="s">
        <v>298</v>
      </c>
      <c r="C15" s="5" t="n">
        <v>50000</v>
      </c>
    </row>
    <row r="16" spans="1:5">
      <c r="A16" s="4" t="s">
        <v>306</v>
      </c>
    </row>
    <row r="17" spans="1:5">
      <c r="A17" s="3" t="s">
        <v>297</v>
      </c>
    </row>
    <row r="18" spans="1:5">
      <c r="A18" s="4" t="s">
        <v>298</v>
      </c>
      <c r="C18" s="6" t="n">
        <v>50000</v>
      </c>
    </row>
    <row r="19" spans="1:5">
      <c r="A19" s="4" t="s">
        <v>307</v>
      </c>
    </row>
    <row r="20" spans="1:5">
      <c r="A20" s="3" t="s">
        <v>297</v>
      </c>
    </row>
    <row r="21" spans="1:5">
      <c r="A21" s="4" t="s">
        <v>308</v>
      </c>
      <c r="B21" s="4" t="s">
        <v>309</v>
      </c>
    </row>
    <row r="22" spans="1:5">
      <c r="A22" s="4" t="s">
        <v>299</v>
      </c>
      <c r="B22" s="6" t="n">
        <v>175498</v>
      </c>
    </row>
    <row r="23" spans="1:5">
      <c r="A23" s="4" t="s">
        <v>310</v>
      </c>
      <c r="B23" s="5" t="n">
        <v>680000</v>
      </c>
    </row>
    <row r="24" spans="1:5">
      <c r="A24" s="4" t="s">
        <v>300</v>
      </c>
      <c r="B24" s="7" t="n">
        <v>0.001</v>
      </c>
    </row>
    <row r="25" spans="1:5">
      <c r="A25" s="4" t="s">
        <v>311</v>
      </c>
      <c r="B25" s="4" t="s">
        <v>312</v>
      </c>
    </row>
    <row r="26" spans="1:5">
      <c r="A26" s="4" t="s">
        <v>313</v>
      </c>
    </row>
    <row r="27" spans="1:5">
      <c r="A27" s="3" t="s">
        <v>297</v>
      </c>
    </row>
    <row r="28" spans="1:5">
      <c r="A28" s="4" t="s">
        <v>308</v>
      </c>
      <c r="B28" s="4" t="s">
        <v>309</v>
      </c>
    </row>
    <row r="29" spans="1:5">
      <c r="A29" s="4" t="s">
        <v>311</v>
      </c>
      <c r="B29" s="4" t="s">
        <v>312</v>
      </c>
    </row>
    <row r="30" spans="1:5">
      <c r="A30" s="4" t="s">
        <v>314</v>
      </c>
    </row>
    <row r="31" spans="1:5">
      <c r="A31" s="3" t="s">
        <v>297</v>
      </c>
    </row>
    <row r="32" spans="1:5">
      <c r="A32" s="4" t="s">
        <v>299</v>
      </c>
      <c r="B32" s="6" t="n">
        <v>586328</v>
      </c>
    </row>
    <row r="33" spans="1:5">
      <c r="A33" s="4" t="s">
        <v>310</v>
      </c>
      <c r="B33" s="5" t="n">
        <v>825000</v>
      </c>
    </row>
  </sheetData>
  <mergeCells count="2">
    <mergeCell ref="A1:A2"/>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 customWidth="1" max="6" min="6" width="14"/>
  </cols>
  <sheetData>
    <row r="1" spans="1:6">
      <c r="A1" s="1" t="s">
        <v>315</v>
      </c>
      <c r="B1" s="2" t="s">
        <v>293</v>
      </c>
      <c r="D1" s="2" t="s">
        <v>1</v>
      </c>
    </row>
    <row r="2" spans="1:6">
      <c r="B2" s="2" t="s">
        <v>316</v>
      </c>
      <c r="C2" s="2" t="s">
        <v>317</v>
      </c>
      <c r="D2" s="2" t="s">
        <v>2</v>
      </c>
      <c r="E2" s="2" t="s">
        <v>32</v>
      </c>
      <c r="F2" s="2" t="s">
        <v>318</v>
      </c>
    </row>
    <row r="3" spans="1:6">
      <c r="A3" s="3" t="s">
        <v>319</v>
      </c>
    </row>
    <row r="4" spans="1:6">
      <c r="A4" s="4" t="s">
        <v>320</v>
      </c>
      <c r="F4" s="6" t="n">
        <v>165000</v>
      </c>
    </row>
    <row r="5" spans="1:6">
      <c r="A5" s="4" t="s">
        <v>321</v>
      </c>
      <c r="C5" s="6" t="n">
        <v>165000</v>
      </c>
      <c r="D5" s="6" t="n">
        <v>165000</v>
      </c>
      <c r="E5" s="6" t="n">
        <v>0</v>
      </c>
    </row>
    <row r="6" spans="1:6">
      <c r="A6" s="4" t="s">
        <v>322</v>
      </c>
      <c r="C6" s="6" t="n">
        <v>4828</v>
      </c>
    </row>
    <row r="7" spans="1:6">
      <c r="A7" s="4" t="s">
        <v>89</v>
      </c>
    </row>
    <row r="8" spans="1:6">
      <c r="A8" s="3" t="s">
        <v>319</v>
      </c>
    </row>
    <row r="9" spans="1:6">
      <c r="A9" s="4" t="s">
        <v>323</v>
      </c>
      <c r="F9" s="5" t="n">
        <v>22916</v>
      </c>
    </row>
    <row r="10" spans="1:6">
      <c r="A10" s="4" t="s">
        <v>324</v>
      </c>
    </row>
    <row r="11" spans="1:6">
      <c r="A11" s="3" t="s">
        <v>319</v>
      </c>
    </row>
    <row r="12" spans="1:6">
      <c r="A12" s="4" t="s">
        <v>325</v>
      </c>
      <c r="B12" s="5" t="n">
        <v>22916</v>
      </c>
    </row>
    <row r="13" spans="1:6">
      <c r="A13" s="4" t="s">
        <v>326</v>
      </c>
    </row>
    <row r="14" spans="1:6">
      <c r="A14" s="3" t="s">
        <v>319</v>
      </c>
    </row>
    <row r="15" spans="1:6">
      <c r="A15" s="4" t="s">
        <v>302</v>
      </c>
      <c r="F15" s="4" t="s">
        <v>30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327</v>
      </c>
      <c r="B1" s="2" t="s">
        <v>293</v>
      </c>
      <c r="F1" s="2" t="s">
        <v>1</v>
      </c>
    </row>
    <row r="2" spans="1:7">
      <c r="B2" s="2" t="s">
        <v>328</v>
      </c>
      <c r="C2" s="2" t="s">
        <v>329</v>
      </c>
      <c r="D2" s="2" t="s">
        <v>330</v>
      </c>
      <c r="E2" s="2" t="s">
        <v>331</v>
      </c>
      <c r="F2" s="2" t="s">
        <v>2</v>
      </c>
      <c r="G2" s="2" t="s">
        <v>32</v>
      </c>
    </row>
    <row r="3" spans="1:7">
      <c r="A3" s="3" t="s">
        <v>332</v>
      </c>
    </row>
    <row r="4" spans="1:7">
      <c r="A4" s="4" t="s">
        <v>333</v>
      </c>
      <c r="F4" s="6" t="n">
        <v>2600000</v>
      </c>
      <c r="G4" s="6" t="n">
        <v>5300000</v>
      </c>
    </row>
    <row r="5" spans="1:7">
      <c r="A5" s="4" t="s">
        <v>334</v>
      </c>
      <c r="F5" s="5" t="n">
        <v>-39854</v>
      </c>
      <c r="G5" s="5" t="n">
        <v>-4800000</v>
      </c>
    </row>
    <row r="6" spans="1:7">
      <c r="A6" s="4" t="s">
        <v>335</v>
      </c>
      <c r="B6" s="6" t="n">
        <v>1000000</v>
      </c>
      <c r="C6" s="6" t="n">
        <v>1600000</v>
      </c>
      <c r="D6" s="6" t="n">
        <v>111470</v>
      </c>
      <c r="E6" s="6" t="n">
        <v>3000000</v>
      </c>
    </row>
    <row r="7" spans="1:7">
      <c r="A7" s="4" t="s">
        <v>333</v>
      </c>
      <c r="F7" s="5" t="n">
        <v>2560146</v>
      </c>
      <c r="G7" s="5" t="n">
        <v>2600000</v>
      </c>
    </row>
    <row r="8" spans="1:7">
      <c r="A8" s="4" t="s">
        <v>336</v>
      </c>
    </row>
    <row r="9" spans="1:7">
      <c r="A9" s="3" t="s">
        <v>332</v>
      </c>
    </row>
    <row r="10" spans="1:7">
      <c r="A10" s="4" t="s">
        <v>335</v>
      </c>
      <c r="G10" s="5" t="n">
        <v>500000</v>
      </c>
    </row>
    <row r="11" spans="1:7">
      <c r="A11" s="4" t="s">
        <v>337</v>
      </c>
    </row>
    <row r="12" spans="1:7">
      <c r="A12" s="3" t="s">
        <v>332</v>
      </c>
    </row>
    <row r="13" spans="1:7">
      <c r="A13" s="4" t="s">
        <v>335</v>
      </c>
      <c r="G13" s="5" t="n">
        <v>1600000</v>
      </c>
    </row>
    <row r="14" spans="1:7">
      <c r="A14" s="4" t="s">
        <v>338</v>
      </c>
    </row>
    <row r="15" spans="1:7">
      <c r="A15" s="3" t="s">
        <v>332</v>
      </c>
    </row>
    <row r="16" spans="1:7">
      <c r="A16" s="4" t="s">
        <v>333</v>
      </c>
      <c r="F16" s="5" t="n">
        <v>0</v>
      </c>
      <c r="G16" s="5" t="n">
        <v>4300000</v>
      </c>
    </row>
    <row r="17" spans="1:7">
      <c r="A17" s="4" t="s">
        <v>334</v>
      </c>
      <c r="F17" s="5" t="n">
        <v>0</v>
      </c>
      <c r="G17" s="5" t="n">
        <v>-4800000</v>
      </c>
    </row>
    <row r="18" spans="1:7">
      <c r="A18" s="4" t="s">
        <v>333</v>
      </c>
      <c r="F18" s="5" t="n">
        <v>0</v>
      </c>
      <c r="G18" s="5" t="n">
        <v>0</v>
      </c>
    </row>
    <row r="19" spans="1:7">
      <c r="A19" s="4" t="s">
        <v>339</v>
      </c>
    </row>
    <row r="20" spans="1:7">
      <c r="A20" s="3" t="s">
        <v>332</v>
      </c>
    </row>
    <row r="21" spans="1:7">
      <c r="A21" s="4" t="s">
        <v>335</v>
      </c>
      <c r="G21" s="5" t="n">
        <v>500000</v>
      </c>
    </row>
    <row r="22" spans="1:7">
      <c r="A22" s="4" t="s">
        <v>340</v>
      </c>
    </row>
    <row r="23" spans="1:7">
      <c r="A23" s="3" t="s">
        <v>332</v>
      </c>
    </row>
    <row r="24" spans="1:7">
      <c r="A24" s="4" t="s">
        <v>333</v>
      </c>
      <c r="F24" s="5" t="n">
        <v>1000000</v>
      </c>
      <c r="G24" s="5" t="n">
        <v>1000000</v>
      </c>
    </row>
    <row r="25" spans="1:7">
      <c r="A25" s="4" t="s">
        <v>334</v>
      </c>
      <c r="F25" s="5" t="n">
        <v>-39854</v>
      </c>
      <c r="G25" s="5" t="n">
        <v>0</v>
      </c>
    </row>
    <row r="26" spans="1:7">
      <c r="A26" s="4" t="s">
        <v>333</v>
      </c>
      <c r="F26" s="5" t="n">
        <v>960146</v>
      </c>
      <c r="G26" s="5" t="n">
        <v>1000000</v>
      </c>
    </row>
    <row r="27" spans="1:7">
      <c r="A27" s="4" t="s">
        <v>341</v>
      </c>
    </row>
    <row r="28" spans="1:7">
      <c r="A28" s="3" t="s">
        <v>332</v>
      </c>
    </row>
    <row r="29" spans="1:7">
      <c r="A29" s="4" t="s">
        <v>335</v>
      </c>
      <c r="G29" s="5" t="n">
        <v>0</v>
      </c>
    </row>
    <row r="30" spans="1:7">
      <c r="A30" s="4" t="s">
        <v>342</v>
      </c>
    </row>
    <row r="31" spans="1:7">
      <c r="A31" s="3" t="s">
        <v>332</v>
      </c>
    </row>
    <row r="32" spans="1:7">
      <c r="A32" s="4" t="s">
        <v>335</v>
      </c>
      <c r="G32" s="5" t="n">
        <v>0</v>
      </c>
    </row>
    <row r="33" spans="1:7">
      <c r="A33" s="4" t="s">
        <v>343</v>
      </c>
    </row>
    <row r="34" spans="1:7">
      <c r="A34" s="3" t="s">
        <v>332</v>
      </c>
    </row>
    <row r="35" spans="1:7">
      <c r="A35" s="4" t="s">
        <v>333</v>
      </c>
      <c r="F35" s="5" t="n">
        <v>1600000</v>
      </c>
      <c r="G35" s="5" t="n">
        <v>0</v>
      </c>
    </row>
    <row r="36" spans="1:7">
      <c r="A36" s="4" t="s">
        <v>334</v>
      </c>
      <c r="F36" s="5" t="n">
        <v>0</v>
      </c>
      <c r="G36" s="5" t="n">
        <v>0</v>
      </c>
    </row>
    <row r="37" spans="1:7">
      <c r="A37" s="4" t="s">
        <v>333</v>
      </c>
      <c r="F37" s="6" t="n">
        <v>1600000</v>
      </c>
      <c r="G37" s="5" t="n">
        <v>1600000</v>
      </c>
    </row>
    <row r="38" spans="1:7">
      <c r="A38" s="4" t="s">
        <v>344</v>
      </c>
    </row>
    <row r="39" spans="1:7">
      <c r="A39" s="3" t="s">
        <v>332</v>
      </c>
    </row>
    <row r="40" spans="1:7">
      <c r="A40" s="4" t="s">
        <v>335</v>
      </c>
      <c r="G40" s="5" t="n">
        <v>0</v>
      </c>
    </row>
    <row r="41" spans="1:7">
      <c r="A41" s="4" t="s">
        <v>345</v>
      </c>
    </row>
    <row r="42" spans="1:7">
      <c r="A42" s="3" t="s">
        <v>332</v>
      </c>
    </row>
    <row r="43" spans="1:7">
      <c r="A43" s="4" t="s">
        <v>335</v>
      </c>
      <c r="G43" s="6" t="n">
        <v>1600000</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346</v>
      </c>
      <c r="B1" s="2" t="s">
        <v>2</v>
      </c>
      <c r="C1" s="2" t="s">
        <v>32</v>
      </c>
      <c r="D1" s="2" t="s">
        <v>347</v>
      </c>
    </row>
    <row r="2" spans="1:4">
      <c r="A2" s="3" t="s">
        <v>332</v>
      </c>
    </row>
    <row r="3" spans="1:4">
      <c r="A3" s="4" t="s">
        <v>348</v>
      </c>
      <c r="B3" s="6" t="n">
        <v>253619</v>
      </c>
      <c r="C3" s="6" t="n">
        <v>250000</v>
      </c>
    </row>
    <row r="4" spans="1:4">
      <c r="A4" s="4" t="s">
        <v>349</v>
      </c>
      <c r="B4" s="5" t="n">
        <v>2306527</v>
      </c>
      <c r="C4" s="5" t="n">
        <v>2350000</v>
      </c>
    </row>
    <row r="5" spans="1:4">
      <c r="A5" s="4" t="s">
        <v>88</v>
      </c>
      <c r="B5" s="5" t="n">
        <v>2560146</v>
      </c>
      <c r="C5" s="5" t="n">
        <v>2600000</v>
      </c>
      <c r="D5" s="6" t="n">
        <v>5300000</v>
      </c>
    </row>
    <row r="6" spans="1:4">
      <c r="A6" s="4" t="s">
        <v>338</v>
      </c>
    </row>
    <row r="7" spans="1:4">
      <c r="A7" s="3" t="s">
        <v>332</v>
      </c>
    </row>
    <row r="8" spans="1:4">
      <c r="A8" s="4" t="s">
        <v>348</v>
      </c>
      <c r="B8" s="5" t="n">
        <v>0</v>
      </c>
    </row>
    <row r="9" spans="1:4">
      <c r="A9" s="4" t="s">
        <v>349</v>
      </c>
      <c r="B9" s="5" t="n">
        <v>0</v>
      </c>
    </row>
    <row r="10" spans="1:4">
      <c r="A10" s="4" t="s">
        <v>88</v>
      </c>
      <c r="B10" s="5" t="n">
        <v>0</v>
      </c>
      <c r="C10" s="5" t="n">
        <v>0</v>
      </c>
      <c r="D10" s="5" t="n">
        <v>4300000</v>
      </c>
    </row>
    <row r="11" spans="1:4">
      <c r="A11" s="4" t="s">
        <v>340</v>
      </c>
    </row>
    <row r="12" spans="1:4">
      <c r="A12" s="3" t="s">
        <v>332</v>
      </c>
    </row>
    <row r="13" spans="1:4">
      <c r="A13" s="4" t="s">
        <v>348</v>
      </c>
      <c r="B13" s="5" t="n">
        <v>253619</v>
      </c>
    </row>
    <row r="14" spans="1:4">
      <c r="A14" s="4" t="s">
        <v>349</v>
      </c>
      <c r="B14" s="5" t="n">
        <v>706527</v>
      </c>
    </row>
    <row r="15" spans="1:4">
      <c r="A15" s="4" t="s">
        <v>88</v>
      </c>
      <c r="B15" s="5" t="n">
        <v>960146</v>
      </c>
      <c r="C15" s="5" t="n">
        <v>1000000</v>
      </c>
      <c r="D15" s="5" t="n">
        <v>1000000</v>
      </c>
    </row>
    <row r="16" spans="1:4">
      <c r="A16" s="4" t="s">
        <v>343</v>
      </c>
    </row>
    <row r="17" spans="1:4">
      <c r="A17" s="3" t="s">
        <v>332</v>
      </c>
    </row>
    <row r="18" spans="1:4">
      <c r="A18" s="4" t="s">
        <v>348</v>
      </c>
      <c r="B18" s="5" t="n">
        <v>0</v>
      </c>
    </row>
    <row r="19" spans="1:4">
      <c r="A19" s="4" t="s">
        <v>349</v>
      </c>
      <c r="B19" s="5" t="n">
        <v>1600000</v>
      </c>
    </row>
    <row r="20" spans="1:4">
      <c r="A20" s="4" t="s">
        <v>88</v>
      </c>
      <c r="B20" s="6" t="n">
        <v>1600000</v>
      </c>
      <c r="C20" s="6" t="n">
        <v>1600000</v>
      </c>
      <c r="D20"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U31"/>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80"/>
    <col customWidth="1" max="6" min="6" width="14"/>
    <col customWidth="1" max="7" min="7" width="14"/>
    <col customWidth="1" max="8" min="8" width="13"/>
    <col customWidth="1" max="9" min="9" width="13"/>
    <col customWidth="1" max="10" min="10" width="14"/>
    <col customWidth="1" max="11" min="11" width="14"/>
    <col customWidth="1" max="12" min="12" width="80"/>
    <col customWidth="1" max="13" min="13" width="14"/>
    <col customWidth="1" max="14" min="14" width="14"/>
    <col customWidth="1" max="15" min="15" width="80"/>
    <col customWidth="1" max="16" min="16" width="14"/>
    <col customWidth="1" max="17" min="17" width="14"/>
    <col customWidth="1" max="18" min="18" width="80"/>
    <col customWidth="1" max="19" min="19" width="14"/>
    <col customWidth="1" max="20" min="20" width="14"/>
    <col customWidth="1" max="21" min="21" width="14"/>
  </cols>
  <sheetData>
    <row r="1" spans="1:21">
      <c r="A1" s="1" t="s">
        <v>350</v>
      </c>
      <c r="B1" s="2" t="s">
        <v>351</v>
      </c>
      <c r="C1" s="2" t="s">
        <v>352</v>
      </c>
      <c r="D1" s="2" t="s">
        <v>353</v>
      </c>
      <c r="E1" s="2" t="s">
        <v>354</v>
      </c>
      <c r="F1" s="2" t="s">
        <v>355</v>
      </c>
      <c r="G1" s="2" t="s">
        <v>356</v>
      </c>
      <c r="H1" s="2" t="s">
        <v>357</v>
      </c>
      <c r="I1" s="2" t="s">
        <v>358</v>
      </c>
      <c r="J1" s="2" t="s">
        <v>328</v>
      </c>
      <c r="K1" s="2" t="s">
        <v>359</v>
      </c>
      <c r="L1" s="2" t="s">
        <v>329</v>
      </c>
      <c r="M1" s="2" t="s">
        <v>360</v>
      </c>
      <c r="N1" s="2" t="s">
        <v>361</v>
      </c>
      <c r="O1" s="2" t="s">
        <v>362</v>
      </c>
      <c r="P1" s="2" t="s">
        <v>363</v>
      </c>
      <c r="Q1" s="2" t="s">
        <v>330</v>
      </c>
      <c r="R1" s="2" t="s">
        <v>331</v>
      </c>
      <c r="S1" s="2" t="s">
        <v>364</v>
      </c>
      <c r="T1" s="2" t="s">
        <v>2</v>
      </c>
      <c r="U1" s="2" t="s">
        <v>32</v>
      </c>
    </row>
    <row r="2" spans="1:21">
      <c r="A2" s="3" t="s">
        <v>332</v>
      </c>
    </row>
    <row r="3" spans="1:21">
      <c r="A3" s="4" t="s">
        <v>365</v>
      </c>
      <c r="B3" s="6" t="n">
        <v>500000</v>
      </c>
      <c r="C3" s="6" t="n">
        <v>618000</v>
      </c>
      <c r="D3" s="6" t="n">
        <v>1033614</v>
      </c>
      <c r="E3" s="6" t="n">
        <v>500000</v>
      </c>
      <c r="F3" s="6" t="n">
        <v>444530</v>
      </c>
      <c r="G3" s="6" t="n">
        <v>422344</v>
      </c>
      <c r="H3" s="6" t="n">
        <v>300000</v>
      </c>
      <c r="I3" s="6" t="n">
        <v>266500</v>
      </c>
      <c r="K3" s="6" t="n">
        <v>715500</v>
      </c>
      <c r="M3" s="6" t="n">
        <v>250000</v>
      </c>
      <c r="N3" s="6" t="n">
        <v>988042</v>
      </c>
      <c r="O3" s="6" t="n">
        <v>500000</v>
      </c>
      <c r="P3" s="6" t="n">
        <v>500000</v>
      </c>
      <c r="S3" s="6" t="n">
        <v>250000</v>
      </c>
    </row>
    <row r="4" spans="1:21">
      <c r="A4" s="4" t="s">
        <v>366</v>
      </c>
      <c r="B4" s="4" t="s">
        <v>367</v>
      </c>
      <c r="C4" s="4" t="s">
        <v>368</v>
      </c>
      <c r="D4" s="4" t="s">
        <v>369</v>
      </c>
      <c r="E4" s="4" t="s">
        <v>370</v>
      </c>
      <c r="F4" s="4" t="s">
        <v>371</v>
      </c>
      <c r="G4" s="4" t="s">
        <v>372</v>
      </c>
      <c r="H4" s="4" t="s">
        <v>373</v>
      </c>
      <c r="I4" s="4" t="s">
        <v>374</v>
      </c>
      <c r="J4" s="4" t="s">
        <v>373</v>
      </c>
      <c r="K4" s="4" t="s">
        <v>375</v>
      </c>
      <c r="L4" s="4" t="s">
        <v>376</v>
      </c>
      <c r="M4" s="4" t="s">
        <v>377</v>
      </c>
      <c r="N4" s="4" t="s">
        <v>378</v>
      </c>
      <c r="O4" s="4" t="s">
        <v>370</v>
      </c>
      <c r="P4" s="4" t="s">
        <v>379</v>
      </c>
      <c r="Q4" s="4" t="s">
        <v>380</v>
      </c>
      <c r="R4" s="4" t="s">
        <v>303</v>
      </c>
      <c r="S4" s="4" t="s">
        <v>377</v>
      </c>
    </row>
    <row r="5" spans="1:21">
      <c r="A5" s="4" t="s">
        <v>381</v>
      </c>
      <c r="E5" s="5" t="n">
        <v>50000</v>
      </c>
      <c r="H5" s="5" t="n">
        <v>37500</v>
      </c>
      <c r="M5" s="5" t="n">
        <v>25000</v>
      </c>
      <c r="O5" s="5" t="n">
        <v>50000</v>
      </c>
      <c r="P5" s="5" t="n">
        <v>62500</v>
      </c>
      <c r="S5" s="5" t="n">
        <v>31250</v>
      </c>
    </row>
    <row r="6" spans="1:21">
      <c r="A6" s="4" t="s">
        <v>382</v>
      </c>
      <c r="J6" s="6" t="n">
        <v>1000000</v>
      </c>
      <c r="L6" s="6" t="n">
        <v>1600000</v>
      </c>
      <c r="Q6" s="6" t="n">
        <v>111470</v>
      </c>
      <c r="R6" s="6" t="n">
        <v>3000000</v>
      </c>
    </row>
    <row r="7" spans="1:21">
      <c r="A7" s="4" t="s">
        <v>46</v>
      </c>
      <c r="T7" s="6" t="n">
        <v>2306527</v>
      </c>
      <c r="U7" s="6" t="n">
        <v>2350000</v>
      </c>
    </row>
    <row r="8" spans="1:21">
      <c r="A8" s="4" t="s">
        <v>383</v>
      </c>
      <c r="T8" s="5" t="n">
        <v>39854</v>
      </c>
      <c r="U8" s="5" t="n">
        <v>4800000</v>
      </c>
    </row>
    <row r="9" spans="1:21">
      <c r="A9" s="4" t="s">
        <v>384</v>
      </c>
      <c r="B9" s="4" t="s">
        <v>385</v>
      </c>
      <c r="E9" s="4" t="s">
        <v>386</v>
      </c>
      <c r="L9" s="4" t="s">
        <v>387</v>
      </c>
      <c r="O9" s="4" t="s">
        <v>388</v>
      </c>
      <c r="R9" s="4" t="s">
        <v>389</v>
      </c>
    </row>
    <row r="10" spans="1:21">
      <c r="A10" s="4" t="s">
        <v>390</v>
      </c>
      <c r="T10" s="5" t="n">
        <v>7246</v>
      </c>
    </row>
    <row r="11" spans="1:21">
      <c r="A11" s="4" t="s">
        <v>391</v>
      </c>
      <c r="T11" s="5" t="n">
        <v>253619</v>
      </c>
      <c r="U11" s="5" t="n">
        <v>250000</v>
      </c>
    </row>
    <row r="12" spans="1:21">
      <c r="A12" s="4" t="s">
        <v>392</v>
      </c>
      <c r="T12" s="5" t="n">
        <v>2306527</v>
      </c>
      <c r="U12" s="5" t="n">
        <v>2350000</v>
      </c>
    </row>
    <row r="13" spans="1:21">
      <c r="A13" s="4" t="s">
        <v>393</v>
      </c>
    </row>
    <row r="14" spans="1:21">
      <c r="A14" s="3" t="s">
        <v>332</v>
      </c>
    </row>
    <row r="15" spans="1:21">
      <c r="A15" s="4" t="s">
        <v>46</v>
      </c>
      <c r="U15" s="5" t="n">
        <v>300000</v>
      </c>
    </row>
    <row r="16" spans="1:21">
      <c r="A16" s="4" t="s">
        <v>392</v>
      </c>
      <c r="U16" s="5" t="n">
        <v>300000</v>
      </c>
    </row>
    <row r="17" spans="1:21">
      <c r="A17" s="4" t="s">
        <v>394</v>
      </c>
    </row>
    <row r="18" spans="1:21">
      <c r="A18" s="3" t="s">
        <v>332</v>
      </c>
    </row>
    <row r="19" spans="1:21">
      <c r="A19" s="4" t="s">
        <v>383</v>
      </c>
      <c r="U19" s="5" t="n">
        <v>3000000</v>
      </c>
    </row>
    <row r="20" spans="1:21">
      <c r="A20" s="4" t="s">
        <v>395</v>
      </c>
    </row>
    <row r="21" spans="1:21">
      <c r="A21" s="3" t="s">
        <v>332</v>
      </c>
    </row>
    <row r="22" spans="1:21">
      <c r="A22" s="4" t="s">
        <v>383</v>
      </c>
      <c r="U22" s="5" t="n">
        <v>500000</v>
      </c>
    </row>
    <row r="23" spans="1:21">
      <c r="A23" s="4" t="s">
        <v>396</v>
      </c>
    </row>
    <row r="24" spans="1:21">
      <c r="A24" s="3" t="s">
        <v>332</v>
      </c>
    </row>
    <row r="25" spans="1:21">
      <c r="A25" s="4" t="s">
        <v>383</v>
      </c>
      <c r="U25" s="5" t="n">
        <v>500000</v>
      </c>
    </row>
    <row r="26" spans="1:21">
      <c r="A26" s="4" t="s">
        <v>397</v>
      </c>
    </row>
    <row r="27" spans="1:21">
      <c r="A27" s="3" t="s">
        <v>332</v>
      </c>
    </row>
    <row r="28" spans="1:21">
      <c r="A28" s="4" t="s">
        <v>383</v>
      </c>
      <c r="U28" s="6" t="n">
        <v>500000</v>
      </c>
    </row>
    <row r="29" spans="1:21">
      <c r="A29" s="4" t="s">
        <v>398</v>
      </c>
    </row>
    <row r="30" spans="1:21">
      <c r="A30" s="3" t="s">
        <v>332</v>
      </c>
    </row>
    <row r="31" spans="1:21">
      <c r="A31" s="4" t="s">
        <v>383</v>
      </c>
      <c r="T31" s="6" t="n">
        <v>398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399</v>
      </c>
      <c r="B1" s="2" t="s">
        <v>1</v>
      </c>
    </row>
    <row r="2" spans="1:3">
      <c r="B2" s="2" t="s">
        <v>2</v>
      </c>
      <c r="C2" s="2" t="s">
        <v>32</v>
      </c>
    </row>
    <row r="3" spans="1:3">
      <c r="A3" s="3" t="s">
        <v>400</v>
      </c>
    </row>
    <row r="4" spans="1:3">
      <c r="A4" s="4" t="s">
        <v>401</v>
      </c>
      <c r="B4" s="4" t="s">
        <v>402</v>
      </c>
      <c r="C4" s="4" t="s">
        <v>402</v>
      </c>
    </row>
    <row r="5" spans="1:3">
      <c r="A5" s="4" t="s">
        <v>288</v>
      </c>
    </row>
    <row r="6" spans="1:3">
      <c r="A6" s="3" t="s">
        <v>400</v>
      </c>
    </row>
    <row r="7" spans="1:3">
      <c r="A7" s="4" t="s">
        <v>403</v>
      </c>
      <c r="B7" s="6" t="n">
        <v>13</v>
      </c>
      <c r="C7" s="6" t="n">
        <v>10</v>
      </c>
    </row>
    <row r="8" spans="1:3">
      <c r="A8" s="4" t="s">
        <v>404</v>
      </c>
      <c r="B8" s="4" t="s">
        <v>405</v>
      </c>
      <c r="C8" s="4" t="s">
        <v>406</v>
      </c>
    </row>
    <row r="9" spans="1:3">
      <c r="A9" s="4" t="s">
        <v>407</v>
      </c>
      <c r="B9" s="4" t="s">
        <v>408</v>
      </c>
      <c r="C9" s="4" t="s">
        <v>409</v>
      </c>
    </row>
    <row r="10" spans="1:3">
      <c r="A10" s="4" t="s">
        <v>410</v>
      </c>
      <c r="B10" s="4" t="s">
        <v>411</v>
      </c>
      <c r="C10" s="4" t="s">
        <v>411</v>
      </c>
    </row>
    <row r="11" spans="1:3">
      <c r="A11" s="4" t="s">
        <v>285</v>
      </c>
    </row>
    <row r="12" spans="1:3">
      <c r="A12" s="3" t="s">
        <v>400</v>
      </c>
    </row>
    <row r="13" spans="1:3">
      <c r="A13" s="4" t="s">
        <v>403</v>
      </c>
      <c r="B13" s="8" t="n">
        <v>5.61</v>
      </c>
      <c r="C13" s="6" t="n">
        <v>7</v>
      </c>
    </row>
    <row r="14" spans="1:3">
      <c r="A14" s="4" t="s">
        <v>404</v>
      </c>
      <c r="B14" s="4" t="s">
        <v>412</v>
      </c>
      <c r="C14" s="4" t="s">
        <v>413</v>
      </c>
    </row>
    <row r="15" spans="1:3">
      <c r="A15" s="4" t="s">
        <v>407</v>
      </c>
      <c r="B15" s="4" t="s">
        <v>414</v>
      </c>
      <c r="C15" s="4" t="s">
        <v>415</v>
      </c>
    </row>
    <row r="16" spans="1:3">
      <c r="A16" s="4" t="s">
        <v>410</v>
      </c>
      <c r="B16" s="4" t="s">
        <v>416</v>
      </c>
      <c r="C16" s="4" t="s">
        <v>28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3"/>
    <col customWidth="1" max="2" min="2" width="26"/>
    <col customWidth="1" max="3" min="3" width="25"/>
    <col customWidth="1" max="4" min="4" width="25"/>
  </cols>
  <sheetData>
    <row r="1" spans="1:4">
      <c r="A1" s="1" t="s">
        <v>417</v>
      </c>
      <c r="B1" s="2" t="s">
        <v>1</v>
      </c>
    </row>
    <row r="2" spans="1:4">
      <c r="B2" s="2" t="s">
        <v>2</v>
      </c>
      <c r="C2" s="2" t="s">
        <v>32</v>
      </c>
      <c r="D2" s="2" t="s">
        <v>347</v>
      </c>
    </row>
    <row r="3" spans="1:4">
      <c r="A3" s="3" t="s">
        <v>418</v>
      </c>
    </row>
    <row r="4" spans="1:4">
      <c r="A4" s="4" t="s">
        <v>419</v>
      </c>
      <c r="B4" s="5" t="n">
        <v>320000</v>
      </c>
      <c r="C4" s="5" t="n">
        <v>1507500</v>
      </c>
    </row>
    <row r="5" spans="1:4">
      <c r="A5" s="4" t="s">
        <v>420</v>
      </c>
    </row>
    <row r="6" spans="1:4">
      <c r="A6" s="3" t="s">
        <v>418</v>
      </c>
    </row>
    <row r="7" spans="1:4">
      <c r="A7" s="4" t="s">
        <v>421</v>
      </c>
      <c r="B7" s="5" t="n">
        <v>4635000</v>
      </c>
      <c r="C7" s="5" t="n">
        <v>3157500</v>
      </c>
    </row>
    <row r="8" spans="1:4">
      <c r="A8" s="4" t="s">
        <v>419</v>
      </c>
      <c r="B8" s="5" t="n">
        <v>320000</v>
      </c>
      <c r="C8" s="5" t="n">
        <v>1507500</v>
      </c>
    </row>
    <row r="9" spans="1:4">
      <c r="A9" s="4" t="s">
        <v>422</v>
      </c>
      <c r="B9" s="5" t="n">
        <v>-5000</v>
      </c>
      <c r="C9" s="5" t="n">
        <v>-30000</v>
      </c>
    </row>
    <row r="10" spans="1:4">
      <c r="A10" s="4" t="s">
        <v>423</v>
      </c>
      <c r="B10" s="5" t="n">
        <v>-1180000</v>
      </c>
    </row>
    <row r="11" spans="1:4">
      <c r="A11" s="4" t="s">
        <v>424</v>
      </c>
      <c r="B11" s="5" t="n">
        <v>3770000</v>
      </c>
      <c r="C11" s="5" t="n">
        <v>4635000</v>
      </c>
      <c r="D11" s="5" t="n">
        <v>3157500</v>
      </c>
    </row>
    <row r="12" spans="1:4">
      <c r="A12" s="4" t="s">
        <v>425</v>
      </c>
      <c r="B12" s="5" t="n">
        <v>3312629</v>
      </c>
    </row>
    <row r="13" spans="1:4">
      <c r="A13" s="3" t="s">
        <v>426</v>
      </c>
    </row>
    <row r="14" spans="1:4">
      <c r="A14" s="4" t="s">
        <v>421</v>
      </c>
      <c r="B14" s="8" t="n">
        <v>8.789999999999999</v>
      </c>
      <c r="C14" s="8" t="n">
        <v>9.42</v>
      </c>
    </row>
    <row r="15" spans="1:4">
      <c r="A15" s="4" t="s">
        <v>419</v>
      </c>
      <c r="B15" s="10" t="n">
        <v>9.380000000000001</v>
      </c>
      <c r="C15" s="10" t="n">
        <v>7.38</v>
      </c>
    </row>
    <row r="16" spans="1:4">
      <c r="A16" s="4" t="s">
        <v>422</v>
      </c>
      <c r="B16" s="5" t="n">
        <v>10</v>
      </c>
      <c r="C16" s="5" t="n">
        <v>5</v>
      </c>
    </row>
    <row r="17" spans="1:4">
      <c r="A17" s="4" t="s">
        <v>423</v>
      </c>
      <c r="B17" s="10" t="n">
        <v>11.03</v>
      </c>
    </row>
    <row r="18" spans="1:4">
      <c r="A18" s="4" t="s">
        <v>424</v>
      </c>
      <c r="B18" s="10" t="n">
        <v>8.130000000000001</v>
      </c>
      <c r="C18" s="8" t="n">
        <v>8.789999999999999</v>
      </c>
      <c r="D18" s="8" t="n">
        <v>9.42</v>
      </c>
    </row>
    <row r="19" spans="1:4">
      <c r="A19" s="4" t="s">
        <v>425</v>
      </c>
      <c r="B19" s="8" t="n">
        <v>7.76</v>
      </c>
    </row>
    <row r="20" spans="1:4">
      <c r="A20" s="3" t="s">
        <v>427</v>
      </c>
    </row>
    <row r="21" spans="1:4">
      <c r="A21" s="4" t="s">
        <v>428</v>
      </c>
      <c r="B21" s="4" t="s">
        <v>429</v>
      </c>
      <c r="C21" s="4" t="s">
        <v>430</v>
      </c>
      <c r="D21" s="4" t="s">
        <v>431</v>
      </c>
    </row>
    <row r="22" spans="1:4">
      <c r="A22" s="4" t="s">
        <v>425</v>
      </c>
      <c r="B22" s="4" t="s">
        <v>432</v>
      </c>
    </row>
    <row r="23" spans="1:4">
      <c r="A23" s="3" t="s">
        <v>433</v>
      </c>
    </row>
    <row r="24" spans="1:4">
      <c r="A24" s="4" t="s">
        <v>428</v>
      </c>
      <c r="C24" s="6" t="n">
        <v>2731250</v>
      </c>
    </row>
    <row r="25" spans="1:4">
      <c r="A25" s="4" t="s">
        <v>428</v>
      </c>
      <c r="B25" s="6" t="n">
        <v>19139625</v>
      </c>
      <c r="D25" s="6" t="n">
        <v>2731250</v>
      </c>
    </row>
    <row r="26" spans="1:4">
      <c r="A26" s="4" t="s">
        <v>425</v>
      </c>
      <c r="B26" s="6" t="n">
        <v>1792501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34</v>
      </c>
      <c r="B1" s="2" t="s">
        <v>1</v>
      </c>
    </row>
    <row r="2" spans="1:3">
      <c r="B2" s="2" t="s">
        <v>2</v>
      </c>
      <c r="C2" s="2" t="s">
        <v>32</v>
      </c>
    </row>
    <row r="3" spans="1:3">
      <c r="A3" s="3" t="s">
        <v>435</v>
      </c>
    </row>
    <row r="4" spans="1:3">
      <c r="A4" s="4" t="s">
        <v>436</v>
      </c>
      <c r="B4" s="5" t="n">
        <v>90833</v>
      </c>
      <c r="C4" s="5" t="n">
        <v>37500</v>
      </c>
    </row>
    <row r="5" spans="1:3">
      <c r="A5" s="4" t="s">
        <v>419</v>
      </c>
      <c r="B5" s="5" t="n">
        <v>320000</v>
      </c>
      <c r="C5" s="5" t="n">
        <v>1507500</v>
      </c>
    </row>
    <row r="6" spans="1:3">
      <c r="A6" s="4" t="s">
        <v>437</v>
      </c>
      <c r="B6" s="5" t="n">
        <v>-70962</v>
      </c>
      <c r="C6" s="5" t="n">
        <v>-1454167</v>
      </c>
    </row>
    <row r="7" spans="1:3">
      <c r="A7" s="4" t="s">
        <v>438</v>
      </c>
      <c r="B7" s="5" t="n">
        <v>339871</v>
      </c>
      <c r="C7" s="5" t="n">
        <v>90833</v>
      </c>
    </row>
    <row r="8" spans="1:3">
      <c r="A8" s="3" t="s">
        <v>439</v>
      </c>
    </row>
    <row r="9" spans="1:3">
      <c r="A9" s="4" t="s">
        <v>436</v>
      </c>
      <c r="B9" s="8" t="n">
        <v>7.27</v>
      </c>
      <c r="C9" s="8" t="n">
        <v>3.85</v>
      </c>
    </row>
    <row r="10" spans="1:3">
      <c r="A10" s="4" t="s">
        <v>419</v>
      </c>
      <c r="B10" s="10" t="n">
        <v>7.7</v>
      </c>
      <c r="C10" s="10" t="n">
        <v>7.06</v>
      </c>
    </row>
    <row r="11" spans="1:3">
      <c r="A11" s="4" t="s">
        <v>437</v>
      </c>
      <c r="B11" s="10" t="n">
        <v>6.7</v>
      </c>
      <c r="C11" s="5" t="n">
        <v>7</v>
      </c>
    </row>
    <row r="12" spans="1:3">
      <c r="A12" s="4" t="s">
        <v>438</v>
      </c>
      <c r="B12" s="8" t="n">
        <v>7.93</v>
      </c>
      <c r="C12" s="8" t="n">
        <v>7.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26"/>
    <col customWidth="1" max="3" min="3" width="26"/>
    <col customWidth="1" max="4" min="4" width="25"/>
  </cols>
  <sheetData>
    <row r="1" spans="1:4">
      <c r="A1" s="1" t="s">
        <v>440</v>
      </c>
      <c r="B1" s="2" t="s">
        <v>1</v>
      </c>
    </row>
    <row r="2" spans="1:4">
      <c r="B2" s="2" t="s">
        <v>2</v>
      </c>
      <c r="C2" s="2" t="s">
        <v>32</v>
      </c>
      <c r="D2" s="2" t="s">
        <v>347</v>
      </c>
    </row>
    <row r="3" spans="1:4">
      <c r="A3" s="3" t="s">
        <v>418</v>
      </c>
    </row>
    <row r="4" spans="1:4">
      <c r="A4" s="4" t="s">
        <v>421</v>
      </c>
      <c r="B4" s="5" t="n">
        <v>1215385</v>
      </c>
      <c r="C4" s="5" t="n">
        <v>1338552</v>
      </c>
    </row>
    <row r="5" spans="1:4">
      <c r="A5" s="4" t="s">
        <v>419</v>
      </c>
      <c r="B5" s="5" t="n">
        <v>45000</v>
      </c>
    </row>
    <row r="6" spans="1:4">
      <c r="A6" s="4" t="s">
        <v>422</v>
      </c>
      <c r="B6" s="5" t="n">
        <v>-166585</v>
      </c>
      <c r="C6" s="5" t="n">
        <v>-123167</v>
      </c>
    </row>
    <row r="7" spans="1:4">
      <c r="A7" s="4" t="s">
        <v>423</v>
      </c>
      <c r="B7" s="5" t="n">
        <v>-325000</v>
      </c>
    </row>
    <row r="8" spans="1:4">
      <c r="A8" s="4" t="s">
        <v>424</v>
      </c>
      <c r="B8" s="5" t="n">
        <v>768800</v>
      </c>
      <c r="C8" s="5" t="n">
        <v>1215385</v>
      </c>
      <c r="D8" s="5" t="n">
        <v>1338552</v>
      </c>
    </row>
    <row r="9" spans="1:4">
      <c r="A9" s="4" t="s">
        <v>425</v>
      </c>
      <c r="B9" s="5" t="n">
        <v>368800</v>
      </c>
    </row>
    <row r="10" spans="1:4">
      <c r="A10" s="3" t="s">
        <v>426</v>
      </c>
    </row>
    <row r="11" spans="1:4">
      <c r="A11" s="4" t="s">
        <v>421</v>
      </c>
      <c r="B11" s="8" t="n">
        <v>17.9</v>
      </c>
      <c r="C11" s="8" t="n">
        <v>19.53</v>
      </c>
    </row>
    <row r="12" spans="1:4">
      <c r="A12" s="4" t="s">
        <v>419</v>
      </c>
      <c r="B12" s="5" t="n">
        <v>10</v>
      </c>
    </row>
    <row r="13" spans="1:4">
      <c r="A13" s="4" t="s">
        <v>422</v>
      </c>
      <c r="B13" s="10" t="n">
        <v>46.37</v>
      </c>
      <c r="C13" s="10" t="n">
        <v>35.55</v>
      </c>
    </row>
    <row r="14" spans="1:4">
      <c r="A14" s="4" t="s">
        <v>423</v>
      </c>
      <c r="B14" s="5" t="n">
        <v>15</v>
      </c>
    </row>
    <row r="15" spans="1:4">
      <c r="A15" s="4" t="s">
        <v>424</v>
      </c>
      <c r="B15" s="10" t="n">
        <v>12.5</v>
      </c>
      <c r="C15" s="8" t="n">
        <v>17.9</v>
      </c>
      <c r="D15" s="8" t="n">
        <v>19.53</v>
      </c>
    </row>
    <row r="16" spans="1:4">
      <c r="A16" s="4" t="s">
        <v>425</v>
      </c>
      <c r="B16" s="8" t="n">
        <v>9.789999999999999</v>
      </c>
    </row>
    <row r="17" spans="1:4">
      <c r="A17" s="3" t="s">
        <v>427</v>
      </c>
    </row>
    <row r="18" spans="1:4">
      <c r="A18" s="4" t="s">
        <v>428</v>
      </c>
      <c r="B18" s="4" t="s">
        <v>441</v>
      </c>
      <c r="C18" s="4" t="s">
        <v>442</v>
      </c>
      <c r="D18" s="4" t="s">
        <v>443</v>
      </c>
    </row>
    <row r="19" spans="1:4">
      <c r="A19" s="4" t="s">
        <v>425</v>
      </c>
      <c r="B19" s="4" t="s">
        <v>444</v>
      </c>
    </row>
    <row r="20" spans="1:4">
      <c r="A20" s="3" t="s">
        <v>433</v>
      </c>
    </row>
    <row r="21" spans="1:4">
      <c r="A21" s="4" t="s">
        <v>428</v>
      </c>
      <c r="B21" s="6" t="n">
        <v>1184000</v>
      </c>
      <c r="C21" s="6" t="n">
        <v>0</v>
      </c>
      <c r="D21" s="6" t="n">
        <v>0</v>
      </c>
    </row>
    <row r="22" spans="1:4">
      <c r="A22" s="4" t="s">
        <v>425</v>
      </c>
      <c r="B22" s="6" t="n">
        <v>1184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3</v>
      </c>
      <c r="B1" s="2" t="s">
        <v>1</v>
      </c>
    </row>
    <row r="2" spans="1:3">
      <c r="B2" s="2" t="s">
        <v>2</v>
      </c>
      <c r="C2" s="2" t="s">
        <v>32</v>
      </c>
    </row>
    <row r="3" spans="1:3">
      <c r="A3" s="3" t="s">
        <v>64</v>
      </c>
    </row>
    <row r="4" spans="1:3">
      <c r="A4" s="4" t="s">
        <v>65</v>
      </c>
      <c r="B4" s="6" t="n">
        <v>18406142</v>
      </c>
      <c r="C4" s="6" t="n">
        <v>5097595</v>
      </c>
    </row>
    <row r="5" spans="1:3">
      <c r="A5" s="4" t="s">
        <v>66</v>
      </c>
      <c r="B5" s="5" t="n">
        <v>39854</v>
      </c>
      <c r="C5" s="5" t="n">
        <v>4800000</v>
      </c>
    </row>
    <row r="6" spans="1:3">
      <c r="A6" s="4" t="s">
        <v>67</v>
      </c>
      <c r="B6" s="5" t="n">
        <v>18445996</v>
      </c>
      <c r="C6" s="5" t="n">
        <v>9897595</v>
      </c>
    </row>
    <row r="7" spans="1:3">
      <c r="A7" s="3" t="s">
        <v>68</v>
      </c>
    </row>
    <row r="8" spans="1:3">
      <c r="A8" s="4" t="s">
        <v>69</v>
      </c>
      <c r="B8" s="5" t="n">
        <v>6530533</v>
      </c>
      <c r="C8" s="5" t="n">
        <v>14509400</v>
      </c>
    </row>
    <row r="9" spans="1:3">
      <c r="A9" s="4" t="s">
        <v>70</v>
      </c>
      <c r="B9" s="5" t="n">
        <v>3171599</v>
      </c>
      <c r="C9" s="5" t="n">
        <v>2808757</v>
      </c>
    </row>
    <row r="10" spans="1:3">
      <c r="A10" s="4" t="s">
        <v>71</v>
      </c>
      <c r="B10" s="5" t="n">
        <v>1651099</v>
      </c>
      <c r="C10" s="5" t="n">
        <v>317917</v>
      </c>
    </row>
    <row r="11" spans="1:3">
      <c r="A11" s="4" t="s">
        <v>72</v>
      </c>
      <c r="B11" s="5" t="n">
        <v>11353231</v>
      </c>
      <c r="C11" s="5" t="n">
        <v>17636074</v>
      </c>
    </row>
    <row r="12" spans="1:3">
      <c r="A12" s="4" t="s">
        <v>73</v>
      </c>
      <c r="B12" s="5" t="n">
        <v>7092765</v>
      </c>
      <c r="C12" s="5" t="n">
        <v>-7738479</v>
      </c>
    </row>
    <row r="13" spans="1:3">
      <c r="A13" s="3" t="s">
        <v>74</v>
      </c>
    </row>
    <row r="14" spans="1:3">
      <c r="A14" s="4" t="s">
        <v>75</v>
      </c>
      <c r="B14" s="5" t="n">
        <v>19966</v>
      </c>
      <c r="C14" s="5" t="n">
        <v>-11890</v>
      </c>
    </row>
    <row r="15" spans="1:3">
      <c r="A15" s="4" t="s">
        <v>76</v>
      </c>
      <c r="B15" s="5" t="n">
        <v>18356</v>
      </c>
      <c r="C15" s="5" t="n">
        <v>-63887</v>
      </c>
    </row>
    <row r="16" spans="1:3">
      <c r="A16" s="4" t="s">
        <v>77</v>
      </c>
      <c r="B16" s="5" t="n">
        <v>38322</v>
      </c>
      <c r="C16" s="5" t="n">
        <v>-75777</v>
      </c>
    </row>
    <row r="17" spans="1:3">
      <c r="A17" s="4" t="s">
        <v>78</v>
      </c>
      <c r="B17" s="5" t="n">
        <v>7131087</v>
      </c>
      <c r="C17" s="5" t="n">
        <v>-7814256</v>
      </c>
    </row>
    <row r="18" spans="1:3">
      <c r="A18" s="4" t="s">
        <v>79</v>
      </c>
      <c r="B18" s="5" t="n">
        <v>550474</v>
      </c>
      <c r="C18" s="5" t="n">
        <v>0</v>
      </c>
    </row>
    <row r="19" spans="1:3">
      <c r="A19" s="4" t="s">
        <v>80</v>
      </c>
      <c r="B19" s="6" t="n">
        <v>6580613</v>
      </c>
      <c r="C19" s="6" t="n">
        <v>-7814256</v>
      </c>
    </row>
    <row r="20" spans="1:3">
      <c r="A20" s="3" t="s">
        <v>81</v>
      </c>
    </row>
    <row r="21" spans="1:3">
      <c r="A21" s="4" t="s">
        <v>82</v>
      </c>
      <c r="B21" s="8" t="n">
        <v>3.27</v>
      </c>
      <c r="C21" s="8" t="n">
        <v>-4.09</v>
      </c>
    </row>
    <row r="22" spans="1:3">
      <c r="A22" s="4" t="s">
        <v>83</v>
      </c>
      <c r="B22" s="8" t="n">
        <v>2.94</v>
      </c>
      <c r="C22" s="8" t="n">
        <v>-4.09</v>
      </c>
    </row>
    <row r="23" spans="1:3">
      <c r="A23" s="3" t="s">
        <v>84</v>
      </c>
    </row>
    <row r="24" spans="1:3">
      <c r="A24" s="4" t="s">
        <v>85</v>
      </c>
      <c r="B24" s="5" t="n">
        <v>2014540</v>
      </c>
      <c r="C24" s="5" t="n">
        <v>1910489</v>
      </c>
    </row>
    <row r="25" spans="1:3">
      <c r="A25" s="4" t="s">
        <v>86</v>
      </c>
      <c r="B25" s="5" t="n">
        <v>2235851</v>
      </c>
      <c r="C25" s="5" t="n">
        <v>19104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80"/>
    <col customWidth="1" max="10" min="10" width="14"/>
  </cols>
  <sheetData>
    <row r="1" spans="1:10">
      <c r="A1" s="1" t="s">
        <v>445</v>
      </c>
      <c r="B1" s="2" t="s">
        <v>446</v>
      </c>
      <c r="C1" s="2" t="s">
        <v>447</v>
      </c>
      <c r="D1" s="2" t="s">
        <v>295</v>
      </c>
      <c r="E1" s="2" t="s">
        <v>448</v>
      </c>
      <c r="F1" s="2" t="s">
        <v>449</v>
      </c>
      <c r="G1" s="2" t="s">
        <v>450</v>
      </c>
      <c r="H1" s="2" t="s">
        <v>2</v>
      </c>
      <c r="I1" s="2" t="s">
        <v>32</v>
      </c>
      <c r="J1" s="2" t="s">
        <v>451</v>
      </c>
    </row>
    <row r="2" spans="1:10">
      <c r="A2" s="3" t="s">
        <v>400</v>
      </c>
    </row>
    <row r="3" spans="1:10">
      <c r="A3" s="4" t="s">
        <v>452</v>
      </c>
      <c r="H3" s="6" t="n">
        <v>981494</v>
      </c>
      <c r="I3" s="6" t="n">
        <v>10211507</v>
      </c>
    </row>
    <row r="4" spans="1:10">
      <c r="A4" s="4" t="s">
        <v>453</v>
      </c>
      <c r="H4" s="5" t="n">
        <v>190427</v>
      </c>
      <c r="I4" s="5" t="n">
        <v>1185479</v>
      </c>
    </row>
    <row r="5" spans="1:10">
      <c r="A5" s="4" t="s">
        <v>277</v>
      </c>
      <c r="H5" s="6" t="n">
        <v>1696926</v>
      </c>
      <c r="I5" s="5" t="n">
        <v>11496025</v>
      </c>
    </row>
    <row r="6" spans="1:10">
      <c r="A6" s="4" t="s">
        <v>454</v>
      </c>
      <c r="F6" s="6" t="n">
        <v>30000</v>
      </c>
      <c r="I6" s="6" t="n">
        <v>0</v>
      </c>
    </row>
    <row r="7" spans="1:10">
      <c r="A7" s="4" t="s">
        <v>455</v>
      </c>
      <c r="F7" s="5" t="n">
        <v>15715</v>
      </c>
    </row>
    <row r="8" spans="1:10">
      <c r="A8" s="4" t="s">
        <v>456</v>
      </c>
      <c r="H8" s="5" t="n">
        <v>320000</v>
      </c>
      <c r="I8" s="5" t="n">
        <v>1507500</v>
      </c>
    </row>
    <row r="9" spans="1:10">
      <c r="A9" s="4" t="s">
        <v>109</v>
      </c>
      <c r="H9" s="4" t="s">
        <v>110</v>
      </c>
    </row>
    <row r="10" spans="1:10">
      <c r="A10" s="4" t="s">
        <v>457</v>
      </c>
      <c r="I10" s="8" t="n">
        <v>7.25</v>
      </c>
    </row>
    <row r="11" spans="1:10">
      <c r="A11" s="4" t="s">
        <v>458</v>
      </c>
      <c r="I11" s="6" t="n">
        <v>10</v>
      </c>
    </row>
    <row r="12" spans="1:10">
      <c r="A12" s="4" t="s">
        <v>459</v>
      </c>
    </row>
    <row r="13" spans="1:10">
      <c r="A13" s="3" t="s">
        <v>400</v>
      </c>
    </row>
    <row r="14" spans="1:10">
      <c r="A14" s="4" t="s">
        <v>452</v>
      </c>
      <c r="H14" s="6" t="n">
        <v>295645</v>
      </c>
      <c r="I14" s="6" t="n">
        <v>99039</v>
      </c>
    </row>
    <row r="15" spans="1:10">
      <c r="A15" s="4" t="s">
        <v>460</v>
      </c>
      <c r="H15" s="5" t="n">
        <v>6228</v>
      </c>
    </row>
    <row r="16" spans="1:10">
      <c r="A16" s="4" t="s">
        <v>109</v>
      </c>
      <c r="H16" s="4" t="s">
        <v>461</v>
      </c>
    </row>
    <row r="17" spans="1:10">
      <c r="A17" s="4" t="s">
        <v>462</v>
      </c>
      <c r="H17" s="5" t="n">
        <v>60</v>
      </c>
    </row>
    <row r="18" spans="1:10">
      <c r="A18" s="4" t="s">
        <v>463</v>
      </c>
      <c r="H18" s="5" t="n">
        <v>6168</v>
      </c>
    </row>
    <row r="19" spans="1:10">
      <c r="A19" s="4" t="s">
        <v>464</v>
      </c>
    </row>
    <row r="20" spans="1:10">
      <c r="A20" s="3" t="s">
        <v>400</v>
      </c>
    </row>
    <row r="21" spans="1:10">
      <c r="A21" s="4" t="s">
        <v>465</v>
      </c>
      <c r="H21" s="5" t="n">
        <v>2875</v>
      </c>
      <c r="I21" s="5" t="n">
        <v>42500</v>
      </c>
    </row>
    <row r="22" spans="1:10">
      <c r="A22" s="4" t="s">
        <v>453</v>
      </c>
      <c r="H22" s="6" t="n">
        <v>22051</v>
      </c>
    </row>
    <row r="23" spans="1:10">
      <c r="A23" s="4" t="s">
        <v>277</v>
      </c>
      <c r="I23" s="6" t="n">
        <v>388320</v>
      </c>
    </row>
    <row r="24" spans="1:10">
      <c r="A24" s="4" t="s">
        <v>466</v>
      </c>
    </row>
    <row r="25" spans="1:10">
      <c r="A25" s="3" t="s">
        <v>400</v>
      </c>
    </row>
    <row r="26" spans="1:10">
      <c r="A26" s="4" t="s">
        <v>467</v>
      </c>
      <c r="J26" s="6" t="n">
        <v>10</v>
      </c>
    </row>
    <row r="27" spans="1:10">
      <c r="A27" s="4" t="s">
        <v>468</v>
      </c>
      <c r="H27" s="5" t="n">
        <v>229360</v>
      </c>
    </row>
    <row r="28" spans="1:10">
      <c r="A28" s="4" t="s">
        <v>469</v>
      </c>
      <c r="J28" s="5" t="n">
        <v>45000</v>
      </c>
    </row>
    <row r="29" spans="1:10">
      <c r="A29" s="4" t="s">
        <v>307</v>
      </c>
    </row>
    <row r="30" spans="1:10">
      <c r="A30" s="3" t="s">
        <v>400</v>
      </c>
    </row>
    <row r="31" spans="1:10">
      <c r="A31" s="4" t="s">
        <v>310</v>
      </c>
      <c r="D31" s="5" t="n">
        <v>680000</v>
      </c>
    </row>
    <row r="32" spans="1:10">
      <c r="A32" s="4" t="s">
        <v>314</v>
      </c>
    </row>
    <row r="33" spans="1:10">
      <c r="A33" s="3" t="s">
        <v>400</v>
      </c>
    </row>
    <row r="34" spans="1:10">
      <c r="A34" s="4" t="s">
        <v>310</v>
      </c>
      <c r="D34" s="5" t="n">
        <v>825000</v>
      </c>
    </row>
    <row r="35" spans="1:10">
      <c r="A35" s="4" t="s">
        <v>470</v>
      </c>
    </row>
    <row r="36" spans="1:10">
      <c r="A36" s="3" t="s">
        <v>400</v>
      </c>
    </row>
    <row r="37" spans="1:10">
      <c r="A37" s="4" t="s">
        <v>471</v>
      </c>
      <c r="H37" s="6" t="n">
        <v>2464566</v>
      </c>
      <c r="I37" s="6" t="n">
        <v>10642786</v>
      </c>
    </row>
    <row r="38" spans="1:10">
      <c r="A38" s="4" t="s">
        <v>456</v>
      </c>
      <c r="H38" s="5" t="n">
        <v>320000</v>
      </c>
      <c r="I38" s="5" t="n">
        <v>1507500</v>
      </c>
    </row>
    <row r="39" spans="1:10">
      <c r="A39" s="4" t="s">
        <v>457</v>
      </c>
      <c r="H39" s="6" t="n">
        <v>9</v>
      </c>
    </row>
    <row r="40" spans="1:10">
      <c r="A40" s="4" t="s">
        <v>458</v>
      </c>
      <c r="H40" s="5" t="n">
        <v>10</v>
      </c>
    </row>
    <row r="41" spans="1:10">
      <c r="A41" s="4" t="s">
        <v>472</v>
      </c>
    </row>
    <row r="42" spans="1:10">
      <c r="A42" s="3" t="s">
        <v>400</v>
      </c>
    </row>
    <row r="43" spans="1:10">
      <c r="A43" s="4" t="s">
        <v>473</v>
      </c>
      <c r="J43" s="6" t="n">
        <v>8</v>
      </c>
    </row>
    <row r="44" spans="1:10">
      <c r="A44" s="4" t="s">
        <v>474</v>
      </c>
      <c r="E44" s="6" t="n">
        <v>10</v>
      </c>
    </row>
    <row r="45" spans="1:10">
      <c r="A45" s="4" t="s">
        <v>475</v>
      </c>
      <c r="E45" s="4" t="s">
        <v>476</v>
      </c>
    </row>
    <row r="46" spans="1:10">
      <c r="A46" s="4" t="s">
        <v>477</v>
      </c>
      <c r="E46" s="4" t="s">
        <v>478</v>
      </c>
    </row>
    <row r="47" spans="1:10">
      <c r="A47" s="4" t="s">
        <v>479</v>
      </c>
    </row>
    <row r="48" spans="1:10">
      <c r="A48" s="3" t="s">
        <v>400</v>
      </c>
    </row>
    <row r="49" spans="1:10">
      <c r="A49" s="4" t="s">
        <v>310</v>
      </c>
      <c r="D49" s="5" t="n">
        <v>285000</v>
      </c>
    </row>
    <row r="50" spans="1:10">
      <c r="A50" s="4" t="s">
        <v>480</v>
      </c>
    </row>
    <row r="51" spans="1:10">
      <c r="A51" s="3" t="s">
        <v>400</v>
      </c>
    </row>
    <row r="52" spans="1:10">
      <c r="A52" s="4" t="s">
        <v>310</v>
      </c>
      <c r="D52" s="5" t="n">
        <v>40000</v>
      </c>
    </row>
    <row r="53" spans="1:10">
      <c r="A53" s="4" t="s">
        <v>285</v>
      </c>
    </row>
    <row r="54" spans="1:10">
      <c r="A54" s="3" t="s">
        <v>400</v>
      </c>
    </row>
    <row r="55" spans="1:10">
      <c r="A55" s="4" t="s">
        <v>473</v>
      </c>
      <c r="H55" s="8" t="n">
        <v>5.61</v>
      </c>
      <c r="I55" s="6" t="n">
        <v>7</v>
      </c>
    </row>
    <row r="56" spans="1:10">
      <c r="A56" s="4" t="s">
        <v>475</v>
      </c>
      <c r="H56" s="4" t="s">
        <v>414</v>
      </c>
      <c r="I56" s="4" t="s">
        <v>415</v>
      </c>
    </row>
    <row r="57" spans="1:10">
      <c r="A57" s="4" t="s">
        <v>477</v>
      </c>
      <c r="H57" s="4" t="s">
        <v>412</v>
      </c>
      <c r="I57" s="4" t="s">
        <v>413</v>
      </c>
    </row>
    <row r="58" spans="1:10">
      <c r="A58" s="4" t="s">
        <v>481</v>
      </c>
    </row>
    <row r="59" spans="1:10">
      <c r="A59" s="3" t="s">
        <v>400</v>
      </c>
    </row>
    <row r="60" spans="1:10">
      <c r="A60" s="4" t="s">
        <v>482</v>
      </c>
      <c r="H60" s="8" t="n">
        <v>7.52</v>
      </c>
      <c r="I60" s="8" t="n">
        <v>7.75</v>
      </c>
    </row>
    <row r="61" spans="1:10">
      <c r="A61" s="4" t="s">
        <v>288</v>
      </c>
    </row>
    <row r="62" spans="1:10">
      <c r="A62" s="3" t="s">
        <v>400</v>
      </c>
    </row>
    <row r="63" spans="1:10">
      <c r="A63" s="4" t="s">
        <v>473</v>
      </c>
      <c r="H63" s="6" t="n">
        <v>13</v>
      </c>
      <c r="I63" s="6" t="n">
        <v>10</v>
      </c>
    </row>
    <row r="64" spans="1:10">
      <c r="A64" s="4" t="s">
        <v>475</v>
      </c>
      <c r="H64" s="4" t="s">
        <v>408</v>
      </c>
      <c r="I64" s="4" t="s">
        <v>409</v>
      </c>
    </row>
    <row r="65" spans="1:10">
      <c r="A65" s="4" t="s">
        <v>477</v>
      </c>
      <c r="H65" s="4" t="s">
        <v>405</v>
      </c>
      <c r="I65" s="4" t="s">
        <v>406</v>
      </c>
    </row>
    <row r="66" spans="1:10">
      <c r="A66" s="4" t="s">
        <v>483</v>
      </c>
    </row>
    <row r="67" spans="1:10">
      <c r="A67" s="3" t="s">
        <v>400</v>
      </c>
    </row>
    <row r="68" spans="1:10">
      <c r="A68" s="4" t="s">
        <v>482</v>
      </c>
      <c r="H68" s="8" t="n">
        <v>7.75</v>
      </c>
      <c r="I68" s="8" t="n">
        <v>10.5</v>
      </c>
    </row>
    <row r="69" spans="1:10">
      <c r="A69" s="4" t="s">
        <v>484</v>
      </c>
    </row>
    <row r="70" spans="1:10">
      <c r="A70" s="3" t="s">
        <v>400</v>
      </c>
    </row>
    <row r="71" spans="1:10">
      <c r="A71" s="4" t="s">
        <v>485</v>
      </c>
      <c r="B71" s="6" t="n">
        <v>85102</v>
      </c>
      <c r="E71" s="6" t="n">
        <v>83274</v>
      </c>
      <c r="G71" s="6" t="n">
        <v>120347</v>
      </c>
    </row>
    <row r="72" spans="1:10">
      <c r="A72" s="4" t="s">
        <v>460</v>
      </c>
      <c r="B72" s="5" t="n">
        <v>14327</v>
      </c>
      <c r="E72" s="5" t="n">
        <v>25072</v>
      </c>
      <c r="G72" s="5" t="n">
        <v>14327</v>
      </c>
      <c r="I72" s="5" t="n">
        <v>74443</v>
      </c>
    </row>
    <row r="73" spans="1:10">
      <c r="A73" s="4" t="s">
        <v>486</v>
      </c>
      <c r="G73" s="5" t="n">
        <v>92634</v>
      </c>
    </row>
    <row r="74" spans="1:10">
      <c r="A74" s="4" t="s">
        <v>277</v>
      </c>
      <c r="I74" s="6" t="n">
        <v>644037</v>
      </c>
    </row>
    <row r="75" spans="1:10">
      <c r="A75" s="4" t="s">
        <v>482</v>
      </c>
      <c r="E75" s="8" t="n">
        <v>7.75</v>
      </c>
    </row>
    <row r="76" spans="1:10">
      <c r="A76" s="4" t="s">
        <v>487</v>
      </c>
    </row>
    <row r="77" spans="1:10">
      <c r="A77" s="3" t="s">
        <v>400</v>
      </c>
    </row>
    <row r="78" spans="1:10">
      <c r="A78" s="4" t="s">
        <v>277</v>
      </c>
      <c r="H78" s="6" t="n">
        <v>168376</v>
      </c>
    </row>
    <row r="79" spans="1:10">
      <c r="A79" s="4" t="s">
        <v>488</v>
      </c>
    </row>
    <row r="80" spans="1:10">
      <c r="A80" s="3" t="s">
        <v>400</v>
      </c>
    </row>
    <row r="81" spans="1:10">
      <c r="A81" s="4" t="s">
        <v>485</v>
      </c>
      <c r="C81" s="6" t="n">
        <v>32775</v>
      </c>
    </row>
    <row r="82" spans="1:10">
      <c r="A82" s="4" t="s">
        <v>460</v>
      </c>
      <c r="C82" s="5" t="n">
        <v>3582</v>
      </c>
    </row>
    <row r="83" spans="1:10">
      <c r="A83" s="4" t="s">
        <v>277</v>
      </c>
      <c r="H83" s="6" t="n">
        <v>153122</v>
      </c>
    </row>
    <row r="84" spans="1:10">
      <c r="A84" s="4" t="s">
        <v>489</v>
      </c>
    </row>
    <row r="85" spans="1:10">
      <c r="A85" s="3" t="s">
        <v>400</v>
      </c>
    </row>
    <row r="86" spans="1:10">
      <c r="A86" s="4" t="s">
        <v>482</v>
      </c>
      <c r="E86" s="10" t="n">
        <v>5.94</v>
      </c>
      <c r="I86" s="8" t="n">
        <v>7.75</v>
      </c>
    </row>
    <row r="87" spans="1:10">
      <c r="A87" s="4" t="s">
        <v>490</v>
      </c>
    </row>
    <row r="88" spans="1:10">
      <c r="A88" s="3" t="s">
        <v>400</v>
      </c>
    </row>
    <row r="89" spans="1:10">
      <c r="A89" s="4" t="s">
        <v>482</v>
      </c>
      <c r="E89" s="8" t="n">
        <v>7.75</v>
      </c>
      <c r="I89" s="8" t="n">
        <v>9.9</v>
      </c>
    </row>
    <row r="90" spans="1:10">
      <c r="A90" s="4" t="s">
        <v>420</v>
      </c>
    </row>
    <row r="91" spans="1:10">
      <c r="A91" s="3" t="s">
        <v>400</v>
      </c>
    </row>
    <row r="92" spans="1:10">
      <c r="A92" s="4" t="s">
        <v>456</v>
      </c>
      <c r="H92" s="5" t="n">
        <v>320000</v>
      </c>
      <c r="I92" s="5" t="n">
        <v>1507500</v>
      </c>
    </row>
    <row r="93" spans="1:10">
      <c r="A93" s="4" t="s">
        <v>491</v>
      </c>
    </row>
    <row r="94" spans="1:10">
      <c r="A94" s="3" t="s">
        <v>400</v>
      </c>
    </row>
    <row r="95" spans="1:10">
      <c r="A95" s="4" t="s">
        <v>492</v>
      </c>
      <c r="H95" s="4" t="s">
        <v>493</v>
      </c>
      <c r="I95" s="4" t="s">
        <v>494</v>
      </c>
    </row>
    <row r="96" spans="1:10">
      <c r="A96" s="4" t="s">
        <v>495</v>
      </c>
    </row>
    <row r="97" spans="1:10">
      <c r="A97" s="3" t="s">
        <v>400</v>
      </c>
    </row>
    <row r="98" spans="1:10">
      <c r="A98" s="4" t="s">
        <v>496</v>
      </c>
      <c r="H98" s="4" t="s">
        <v>497</v>
      </c>
      <c r="I98" s="4" t="s">
        <v>497</v>
      </c>
    </row>
    <row r="99" spans="1:10">
      <c r="A99" s="4" t="s">
        <v>498</v>
      </c>
    </row>
    <row r="100" spans="1:10">
      <c r="A100" s="3" t="s">
        <v>400</v>
      </c>
    </row>
    <row r="101" spans="1:10">
      <c r="A101" s="4" t="s">
        <v>496</v>
      </c>
      <c r="H101" s="4" t="s">
        <v>411</v>
      </c>
      <c r="I101" s="4" t="s">
        <v>411</v>
      </c>
    </row>
    <row r="102" spans="1:10">
      <c r="A102" s="4" t="s">
        <v>499</v>
      </c>
    </row>
    <row r="103" spans="1:10">
      <c r="A103" s="3" t="s">
        <v>400</v>
      </c>
    </row>
    <row r="104" spans="1:10">
      <c r="A104" s="4" t="s">
        <v>500</v>
      </c>
      <c r="H104" s="6" t="n">
        <v>1622019</v>
      </c>
    </row>
    <row r="105" spans="1:10">
      <c r="A105" s="4" t="s">
        <v>501</v>
      </c>
    </row>
    <row r="106" spans="1:10">
      <c r="A106" s="3" t="s">
        <v>400</v>
      </c>
    </row>
    <row r="107" spans="1:10">
      <c r="A107" s="4" t="s">
        <v>502</v>
      </c>
      <c r="D107" s="4" t="s">
        <v>2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Z47"/>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1"/>
    <col customWidth="1" max="12" min="12" width="21"/>
    <col customWidth="1" max="13" min="13" width="21"/>
    <col customWidth="1" max="14" min="14" width="37"/>
    <col customWidth="1" max="15" min="15" width="14"/>
    <col customWidth="1" max="16" min="16" width="20"/>
    <col customWidth="1" max="17" min="17" width="21"/>
    <col customWidth="1" max="18" min="18" width="27"/>
    <col customWidth="1" max="19" min="19" width="21"/>
    <col customWidth="1" max="20" min="20" width="21"/>
    <col customWidth="1" max="21" min="21" width="21"/>
    <col customWidth="1" max="22" min="22" width="21"/>
    <col customWidth="1" max="23" min="23" width="21"/>
    <col customWidth="1" max="24" min="24" width="80"/>
    <col customWidth="1" max="25" min="25" width="80"/>
    <col customWidth="1" max="26" min="26" width="27"/>
  </cols>
  <sheetData>
    <row r="1" spans="1:26">
      <c r="A1" s="1" t="s">
        <v>503</v>
      </c>
      <c r="B1" s="2" t="s">
        <v>504</v>
      </c>
      <c r="C1" s="2" t="s">
        <v>505</v>
      </c>
      <c r="D1" s="2" t="s">
        <v>506</v>
      </c>
      <c r="E1" s="2" t="s">
        <v>507</v>
      </c>
      <c r="F1" s="2" t="s">
        <v>508</v>
      </c>
      <c r="G1" s="2" t="s">
        <v>509</v>
      </c>
      <c r="H1" s="2" t="s">
        <v>510</v>
      </c>
      <c r="I1" s="2" t="s">
        <v>511</v>
      </c>
      <c r="J1" s="2" t="s">
        <v>512</v>
      </c>
      <c r="K1" s="2" t="s">
        <v>266</v>
      </c>
      <c r="L1" s="2" t="s">
        <v>513</v>
      </c>
      <c r="M1" s="2" t="s">
        <v>514</v>
      </c>
      <c r="N1" s="2" t="s">
        <v>515</v>
      </c>
      <c r="O1" s="2" t="s">
        <v>516</v>
      </c>
      <c r="P1" s="2" t="s">
        <v>517</v>
      </c>
      <c r="Q1" s="2" t="s">
        <v>518</v>
      </c>
      <c r="R1" s="2" t="s">
        <v>519</v>
      </c>
      <c r="S1" s="2" t="s">
        <v>520</v>
      </c>
      <c r="T1" s="2" t="s">
        <v>521</v>
      </c>
      <c r="U1" s="2" t="s">
        <v>522</v>
      </c>
      <c r="V1" s="2" t="s">
        <v>523</v>
      </c>
      <c r="W1" s="2" t="s">
        <v>524</v>
      </c>
      <c r="X1" s="2" t="s">
        <v>267</v>
      </c>
      <c r="Y1" s="2" t="s">
        <v>269</v>
      </c>
      <c r="Z1" s="2" t="s">
        <v>525</v>
      </c>
    </row>
    <row r="2" spans="1:26">
      <c r="A2" s="4" t="s">
        <v>526</v>
      </c>
      <c r="X2" s="6" t="n">
        <v>122588</v>
      </c>
      <c r="Z2" s="6" t="n">
        <v>23505</v>
      </c>
    </row>
    <row r="3" spans="1:26">
      <c r="A3" s="4" t="s">
        <v>527</v>
      </c>
      <c r="X3" s="5" t="n">
        <v>1651099</v>
      </c>
      <c r="Z3" s="5" t="n">
        <v>317917</v>
      </c>
    </row>
    <row r="4" spans="1:26">
      <c r="A4" s="4" t="s">
        <v>528</v>
      </c>
      <c r="O4" s="4" t="s">
        <v>529</v>
      </c>
    </row>
    <row r="5" spans="1:26">
      <c r="A5" s="4" t="s">
        <v>530</v>
      </c>
      <c r="O5" s="4" t="s">
        <v>531</v>
      </c>
    </row>
    <row r="6" spans="1:26">
      <c r="A6" s="4" t="s">
        <v>532</v>
      </c>
      <c r="X6" s="5" t="n">
        <v>10000</v>
      </c>
    </row>
    <row r="7" spans="1:26">
      <c r="A7" s="4" t="s">
        <v>533</v>
      </c>
      <c r="X7" s="5" t="n">
        <v>715672</v>
      </c>
    </row>
    <row r="8" spans="1:26">
      <c r="A8" s="4" t="s">
        <v>534</v>
      </c>
      <c r="X8" s="5" t="n">
        <v>1696926</v>
      </c>
      <c r="Z8" s="5" t="n">
        <v>11496025</v>
      </c>
    </row>
    <row r="9" spans="1:26">
      <c r="A9" s="4" t="s">
        <v>535</v>
      </c>
      <c r="D9" s="6" t="n">
        <v>500000</v>
      </c>
      <c r="E9" s="6" t="n">
        <v>618000</v>
      </c>
      <c r="F9" s="6" t="n">
        <v>1033614</v>
      </c>
      <c r="G9" s="6" t="n">
        <v>500000</v>
      </c>
      <c r="H9" s="6" t="n">
        <v>444530</v>
      </c>
      <c r="I9" s="6" t="n">
        <v>422344</v>
      </c>
      <c r="J9" s="6" t="n">
        <v>300000</v>
      </c>
      <c r="P9" s="6" t="n">
        <v>266500</v>
      </c>
      <c r="Q9" s="6" t="n">
        <v>715500</v>
      </c>
      <c r="S9" s="6" t="n">
        <v>250000</v>
      </c>
      <c r="T9" s="6" t="n">
        <v>988042</v>
      </c>
      <c r="U9" s="6" t="n">
        <v>500000</v>
      </c>
      <c r="V9" s="6" t="n">
        <v>500000</v>
      </c>
      <c r="W9" s="6" t="n">
        <v>250000</v>
      </c>
    </row>
    <row r="10" spans="1:26">
      <c r="A10" s="4" t="s">
        <v>536</v>
      </c>
      <c r="X10" s="5" t="n">
        <v>928500</v>
      </c>
    </row>
    <row r="11" spans="1:26">
      <c r="A11" s="4" t="s">
        <v>464</v>
      </c>
    </row>
    <row r="12" spans="1:26">
      <c r="A12" s="4" t="s">
        <v>527</v>
      </c>
      <c r="X12" s="5" t="n">
        <v>687500</v>
      </c>
      <c r="Z12" s="5" t="n">
        <v>0</v>
      </c>
    </row>
    <row r="13" spans="1:26">
      <c r="A13" s="4" t="s">
        <v>534</v>
      </c>
      <c r="Z13" s="6" t="n">
        <v>388320</v>
      </c>
    </row>
    <row r="14" spans="1:26">
      <c r="A14" s="4" t="s">
        <v>537</v>
      </c>
    </row>
    <row r="15" spans="1:26">
      <c r="A15" s="4" t="s">
        <v>538</v>
      </c>
      <c r="L15" s="6" t="n">
        <v>417555</v>
      </c>
    </row>
    <row r="16" spans="1:26">
      <c r="A16" s="4" t="s">
        <v>484</v>
      </c>
    </row>
    <row r="17" spans="1:26">
      <c r="A17" s="4" t="s">
        <v>539</v>
      </c>
      <c r="R17" s="5" t="n">
        <v>92634</v>
      </c>
    </row>
    <row r="18" spans="1:26">
      <c r="A18" s="4" t="s">
        <v>540</v>
      </c>
      <c r="C18" s="5" t="n">
        <v>14327</v>
      </c>
      <c r="N18" s="5" t="n">
        <v>25072</v>
      </c>
      <c r="R18" s="5" t="n">
        <v>14327</v>
      </c>
      <c r="Z18" s="5" t="n">
        <v>74443</v>
      </c>
    </row>
    <row r="19" spans="1:26">
      <c r="A19" s="4" t="s">
        <v>485</v>
      </c>
      <c r="C19" s="6" t="n">
        <v>85102</v>
      </c>
      <c r="N19" s="6" t="n">
        <v>83274</v>
      </c>
      <c r="R19" s="6" t="n">
        <v>120347</v>
      </c>
    </row>
    <row r="20" spans="1:26">
      <c r="A20" s="4" t="s">
        <v>541</v>
      </c>
      <c r="Z20" s="5" t="n">
        <v>3582</v>
      </c>
    </row>
    <row r="21" spans="1:26">
      <c r="A21" s="4" t="s">
        <v>542</v>
      </c>
      <c r="N21" s="8" t="n">
        <v>7.75</v>
      </c>
    </row>
    <row r="22" spans="1:26">
      <c r="A22" s="4" t="s">
        <v>534</v>
      </c>
      <c r="Z22" s="6" t="n">
        <v>644037</v>
      </c>
    </row>
    <row r="23" spans="1:26">
      <c r="A23" s="4" t="s">
        <v>487</v>
      </c>
    </row>
    <row r="24" spans="1:26">
      <c r="A24" s="4" t="s">
        <v>534</v>
      </c>
      <c r="X24" s="6" t="n">
        <v>168376</v>
      </c>
    </row>
    <row r="25" spans="1:26">
      <c r="A25" s="4" t="s">
        <v>543</v>
      </c>
    </row>
    <row r="26" spans="1:26">
      <c r="A26" s="4" t="s">
        <v>544</v>
      </c>
      <c r="Z26" s="5" t="n">
        <v>225000</v>
      </c>
    </row>
    <row r="27" spans="1:26">
      <c r="A27" s="4" t="s">
        <v>545</v>
      </c>
      <c r="X27" s="4" t="s">
        <v>546</v>
      </c>
    </row>
    <row r="28" spans="1:26">
      <c r="A28" s="4" t="s">
        <v>526</v>
      </c>
      <c r="X28" s="6" t="n">
        <v>3000000</v>
      </c>
    </row>
    <row r="29" spans="1:26">
      <c r="A29" s="4" t="s">
        <v>527</v>
      </c>
      <c r="X29" s="5" t="n">
        <v>963599</v>
      </c>
      <c r="Z29" s="6" t="n">
        <v>317917</v>
      </c>
    </row>
    <row r="30" spans="1:26">
      <c r="A30" s="4" t="s">
        <v>547</v>
      </c>
    </row>
    <row r="31" spans="1:26">
      <c r="A31" s="4" t="s">
        <v>548</v>
      </c>
      <c r="Y31" s="9" t="n">
        <v>1932</v>
      </c>
    </row>
    <row r="32" spans="1:26">
      <c r="A32" s="4" t="s">
        <v>549</v>
      </c>
    </row>
    <row r="33" spans="1:26">
      <c r="A33" s="4" t="s">
        <v>550</v>
      </c>
      <c r="K33" s="6" t="n">
        <v>5056</v>
      </c>
      <c r="X33" s="6" t="n">
        <v>9000</v>
      </c>
    </row>
    <row r="34" spans="1:26">
      <c r="A34" s="4" t="s">
        <v>551</v>
      </c>
    </row>
    <row r="35" spans="1:26">
      <c r="A35" s="4" t="s">
        <v>550</v>
      </c>
      <c r="L35" s="6" t="n">
        <v>5000</v>
      </c>
    </row>
    <row r="36" spans="1:26">
      <c r="A36" s="4" t="s">
        <v>552</v>
      </c>
    </row>
    <row r="37" spans="1:26">
      <c r="A37" s="4" t="s">
        <v>553</v>
      </c>
      <c r="M37" s="9" t="n">
        <v>7521</v>
      </c>
    </row>
    <row r="38" spans="1:26">
      <c r="A38" s="4" t="s">
        <v>554</v>
      </c>
      <c r="X38" s="4" t="s">
        <v>555</v>
      </c>
      <c r="Y38" s="4" t="s">
        <v>555</v>
      </c>
    </row>
    <row r="39" spans="1:26">
      <c r="A39" s="4" t="s">
        <v>548</v>
      </c>
      <c r="M39" s="5" t="n">
        <v>2473</v>
      </c>
    </row>
    <row r="40" spans="1:26">
      <c r="A40" s="4" t="s">
        <v>556</v>
      </c>
      <c r="M40" s="9" t="n">
        <v>15042</v>
      </c>
    </row>
    <row r="41" spans="1:26">
      <c r="A41" s="4" t="s">
        <v>557</v>
      </c>
    </row>
    <row r="42" spans="1:26">
      <c r="A42" s="4" t="s">
        <v>558</v>
      </c>
      <c r="X42" s="4" t="s">
        <v>559</v>
      </c>
      <c r="Y42" s="4" t="s">
        <v>559</v>
      </c>
    </row>
    <row r="43" spans="1:26">
      <c r="A43" s="4" t="s">
        <v>560</v>
      </c>
    </row>
    <row r="44" spans="1:26">
      <c r="A44" s="4" t="s">
        <v>561</v>
      </c>
      <c r="B44" s="4" t="s">
        <v>562</v>
      </c>
    </row>
    <row r="45" spans="1:26">
      <c r="A45" s="4" t="s">
        <v>563</v>
      </c>
      <c r="B45" s="6" t="n">
        <v>500000</v>
      </c>
    </row>
    <row r="46" spans="1:26">
      <c r="A46" s="4" t="s">
        <v>535</v>
      </c>
      <c r="B46" s="6" t="n">
        <v>3000000</v>
      </c>
    </row>
    <row r="47" spans="1:26">
      <c r="A47" s="4" t="s">
        <v>564</v>
      </c>
      <c r="B47" s="4" t="s">
        <v>5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 customWidth="1" max="6" min="6" width="14"/>
  </cols>
  <sheetData>
    <row r="1" spans="1:6">
      <c r="A1" s="1" t="s">
        <v>566</v>
      </c>
      <c r="B1" s="2" t="s">
        <v>232</v>
      </c>
      <c r="C1" s="2" t="s">
        <v>233</v>
      </c>
      <c r="D1" s="2" t="s">
        <v>2</v>
      </c>
      <c r="E1" s="2" t="s">
        <v>32</v>
      </c>
      <c r="F1" s="2" t="s">
        <v>567</v>
      </c>
    </row>
    <row r="2" spans="1:6">
      <c r="A2" s="4" t="s">
        <v>240</v>
      </c>
      <c r="B2" s="4" t="s">
        <v>241</v>
      </c>
    </row>
    <row r="3" spans="1:6">
      <c r="A3" s="4" t="s">
        <v>242</v>
      </c>
      <c r="B3" s="4" t="s">
        <v>243</v>
      </c>
    </row>
    <row r="4" spans="1:6">
      <c r="A4" s="4" t="s">
        <v>568</v>
      </c>
      <c r="B4" s="4" t="s">
        <v>569</v>
      </c>
    </row>
    <row r="5" spans="1:6">
      <c r="A5" s="4" t="s">
        <v>570</v>
      </c>
      <c r="B5" s="6" t="n">
        <v>13750000</v>
      </c>
    </row>
    <row r="6" spans="1:6">
      <c r="A6" s="4" t="s">
        <v>571</v>
      </c>
      <c r="B6" s="6" t="n">
        <v>3750000</v>
      </c>
    </row>
    <row r="7" spans="1:6">
      <c r="A7" s="4" t="s">
        <v>572</v>
      </c>
      <c r="B7" s="4" t="s">
        <v>573</v>
      </c>
    </row>
    <row r="8" spans="1:6">
      <c r="A8" s="4" t="s">
        <v>574</v>
      </c>
      <c r="F8" s="6" t="n">
        <v>20000000</v>
      </c>
    </row>
    <row r="9" spans="1:6">
      <c r="A9" s="4" t="s">
        <v>245</v>
      </c>
      <c r="B9" s="6" t="n">
        <v>40000</v>
      </c>
      <c r="D9" s="6" t="n">
        <v>40000</v>
      </c>
    </row>
    <row r="10" spans="1:6">
      <c r="A10" s="4" t="s">
        <v>281</v>
      </c>
      <c r="D10" s="5" t="n">
        <v>18406142</v>
      </c>
      <c r="E10" s="6" t="n">
        <v>5097595</v>
      </c>
    </row>
    <row r="11" spans="1:6">
      <c r="A11" s="4" t="s">
        <v>244</v>
      </c>
      <c r="C11" s="6" t="n">
        <v>13710000</v>
      </c>
      <c r="D11" s="5" t="n">
        <v>17460000</v>
      </c>
    </row>
    <row r="12" spans="1:6">
      <c r="A12" s="4" t="s">
        <v>291</v>
      </c>
      <c r="D12" s="5" t="n">
        <v>3750000</v>
      </c>
      <c r="E12" s="6" t="n">
        <v>312498</v>
      </c>
    </row>
    <row r="13" spans="1:6">
      <c r="A13" s="4" t="s">
        <v>246</v>
      </c>
    </row>
    <row r="14" spans="1:6">
      <c r="A14" s="4" t="s">
        <v>281</v>
      </c>
      <c r="D14" s="5" t="n">
        <v>17460000</v>
      </c>
    </row>
    <row r="15" spans="1:6">
      <c r="A15" s="4" t="s">
        <v>244</v>
      </c>
      <c r="D15" s="6" t="n">
        <v>137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U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575</v>
      </c>
      <c r="B1" s="2" t="s">
        <v>576</v>
      </c>
      <c r="C1" s="2" t="s">
        <v>351</v>
      </c>
      <c r="D1" s="2" t="s">
        <v>352</v>
      </c>
      <c r="E1" s="2" t="s">
        <v>353</v>
      </c>
      <c r="F1" s="2" t="s">
        <v>354</v>
      </c>
      <c r="G1" s="2" t="s">
        <v>355</v>
      </c>
      <c r="H1" s="2" t="s">
        <v>356</v>
      </c>
      <c r="I1" s="2" t="s">
        <v>357</v>
      </c>
      <c r="J1" s="2" t="s">
        <v>358</v>
      </c>
      <c r="K1" s="2" t="s">
        <v>359</v>
      </c>
      <c r="L1" s="2" t="s">
        <v>360</v>
      </c>
      <c r="M1" s="2" t="s">
        <v>361</v>
      </c>
      <c r="N1" s="2" t="s">
        <v>362</v>
      </c>
      <c r="O1" s="2" t="s">
        <v>363</v>
      </c>
      <c r="P1" s="2" t="s">
        <v>364</v>
      </c>
      <c r="Q1" s="2" t="s">
        <v>2</v>
      </c>
      <c r="R1" s="2" t="s">
        <v>328</v>
      </c>
      <c r="S1" s="2" t="s">
        <v>329</v>
      </c>
      <c r="T1" s="2" t="s">
        <v>330</v>
      </c>
      <c r="U1" s="2" t="s">
        <v>331</v>
      </c>
    </row>
    <row r="2" spans="1:21">
      <c r="A2" s="3" t="s">
        <v>577</v>
      </c>
    </row>
    <row r="3" spans="1:21">
      <c r="A3" s="4" t="s">
        <v>535</v>
      </c>
      <c r="C3" s="6" t="n">
        <v>500000</v>
      </c>
      <c r="D3" s="6" t="n">
        <v>618000</v>
      </c>
      <c r="E3" s="6" t="n">
        <v>1033614</v>
      </c>
      <c r="F3" s="6" t="n">
        <v>500000</v>
      </c>
      <c r="G3" s="6" t="n">
        <v>444530</v>
      </c>
      <c r="H3" s="6" t="n">
        <v>422344</v>
      </c>
      <c r="I3" s="6" t="n">
        <v>300000</v>
      </c>
      <c r="J3" s="6" t="n">
        <v>266500</v>
      </c>
      <c r="K3" s="6" t="n">
        <v>715500</v>
      </c>
      <c r="L3" s="6" t="n">
        <v>250000</v>
      </c>
      <c r="M3" s="6" t="n">
        <v>988042</v>
      </c>
      <c r="N3" s="6" t="n">
        <v>500000</v>
      </c>
      <c r="O3" s="6" t="n">
        <v>500000</v>
      </c>
      <c r="P3" s="6" t="n">
        <v>250000</v>
      </c>
    </row>
    <row r="4" spans="1:21">
      <c r="A4" s="4" t="s">
        <v>578</v>
      </c>
      <c r="C4" s="4" t="s">
        <v>367</v>
      </c>
      <c r="D4" s="4" t="s">
        <v>368</v>
      </c>
      <c r="E4" s="4" t="s">
        <v>369</v>
      </c>
      <c r="F4" s="4" t="s">
        <v>370</v>
      </c>
      <c r="G4" s="4" t="s">
        <v>371</v>
      </c>
      <c r="H4" s="4" t="s">
        <v>372</v>
      </c>
      <c r="I4" s="4" t="s">
        <v>373</v>
      </c>
      <c r="J4" s="4" t="s">
        <v>374</v>
      </c>
      <c r="K4" s="4" t="s">
        <v>375</v>
      </c>
      <c r="L4" s="4" t="s">
        <v>377</v>
      </c>
      <c r="M4" s="4" t="s">
        <v>378</v>
      </c>
      <c r="N4" s="4" t="s">
        <v>370</v>
      </c>
      <c r="O4" s="4" t="s">
        <v>379</v>
      </c>
      <c r="P4" s="4" t="s">
        <v>377</v>
      </c>
      <c r="R4" s="4" t="s">
        <v>373</v>
      </c>
      <c r="S4" s="4" t="s">
        <v>376</v>
      </c>
      <c r="T4" s="4" t="s">
        <v>380</v>
      </c>
      <c r="U4" s="4" t="s">
        <v>303</v>
      </c>
    </row>
    <row r="5" spans="1:21">
      <c r="A5" s="4" t="s">
        <v>336</v>
      </c>
    </row>
    <row r="6" spans="1:21">
      <c r="A6" s="3" t="s">
        <v>577</v>
      </c>
    </row>
    <row r="7" spans="1:21">
      <c r="A7" s="4" t="s">
        <v>564</v>
      </c>
      <c r="B7" s="4" t="s">
        <v>579</v>
      </c>
    </row>
    <row r="8" spans="1:21">
      <c r="A8" s="4" t="s">
        <v>580</v>
      </c>
      <c r="B8" s="4" t="s">
        <v>581</v>
      </c>
    </row>
    <row r="9" spans="1:21">
      <c r="A9" s="4" t="s">
        <v>582</v>
      </c>
      <c r="B9" s="5" t="n">
        <v>382875</v>
      </c>
    </row>
    <row r="10" spans="1:21">
      <c r="A10" s="4" t="s">
        <v>561</v>
      </c>
      <c r="B10" s="4" t="s">
        <v>581</v>
      </c>
    </row>
    <row r="11" spans="1:21">
      <c r="A11" s="4" t="s">
        <v>583</v>
      </c>
      <c r="B11" s="4" t="s">
        <v>581</v>
      </c>
    </row>
    <row r="12" spans="1:21">
      <c r="A12" s="4" t="s">
        <v>584</v>
      </c>
      <c r="B12" s="6" t="n">
        <v>159500</v>
      </c>
    </row>
    <row r="13" spans="1:21">
      <c r="A13" s="4" t="s">
        <v>585</v>
      </c>
    </row>
    <row r="14" spans="1:21">
      <c r="A14" s="3" t="s">
        <v>577</v>
      </c>
    </row>
    <row r="15" spans="1:21">
      <c r="A15" s="4" t="s">
        <v>586</v>
      </c>
      <c r="B15" s="5" t="n">
        <v>159500</v>
      </c>
    </row>
    <row r="16" spans="1:21">
      <c r="A16" s="4" t="s">
        <v>587</v>
      </c>
    </row>
    <row r="17" spans="1:21">
      <c r="A17" s="3" t="s">
        <v>577</v>
      </c>
    </row>
    <row r="18" spans="1:21">
      <c r="A18" s="4" t="s">
        <v>535</v>
      </c>
      <c r="B18" s="6" t="n">
        <v>600000</v>
      </c>
    </row>
    <row r="19" spans="1:21">
      <c r="A19" s="4" t="s">
        <v>578</v>
      </c>
      <c r="B19" s="4" t="s">
        <v>303</v>
      </c>
    </row>
    <row r="20" spans="1:21">
      <c r="A20" s="4" t="s">
        <v>564</v>
      </c>
      <c r="B20" s="4" t="s">
        <v>588</v>
      </c>
      <c r="Q20" s="5" t="n">
        <v>6</v>
      </c>
    </row>
    <row r="21" spans="1:21">
      <c r="A21" s="4" t="s">
        <v>589</v>
      </c>
    </row>
    <row r="22" spans="1:21">
      <c r="A22" s="3" t="s">
        <v>577</v>
      </c>
    </row>
    <row r="23" spans="1:21">
      <c r="A23" s="4" t="s">
        <v>535</v>
      </c>
      <c r="B23" s="6" t="n">
        <v>150000</v>
      </c>
    </row>
    <row r="24" spans="1:21">
      <c r="A24" s="4" t="s">
        <v>578</v>
      </c>
      <c r="B24" s="4" t="s">
        <v>373</v>
      </c>
    </row>
    <row r="25" spans="1:21">
      <c r="A25" s="4" t="s">
        <v>564</v>
      </c>
      <c r="B25" s="4" t="s">
        <v>590</v>
      </c>
    </row>
    <row r="26" spans="1:21">
      <c r="A26" s="4" t="s">
        <v>591</v>
      </c>
    </row>
    <row r="27" spans="1:21">
      <c r="A27" s="3" t="s">
        <v>577</v>
      </c>
    </row>
    <row r="28" spans="1:21">
      <c r="A28" s="4" t="s">
        <v>535</v>
      </c>
      <c r="B28" s="6" t="n">
        <v>500000</v>
      </c>
    </row>
    <row r="29" spans="1:21">
      <c r="A29" s="4" t="s">
        <v>578</v>
      </c>
      <c r="B29" s="4" t="s">
        <v>370</v>
      </c>
    </row>
    <row r="30" spans="1:21">
      <c r="A30" s="4" t="s">
        <v>564</v>
      </c>
      <c r="B30" s="4" t="s">
        <v>592</v>
      </c>
    </row>
    <row r="31" spans="1:21">
      <c r="A31" s="4" t="s">
        <v>593</v>
      </c>
    </row>
    <row r="32" spans="1:21">
      <c r="A32" s="3" t="s">
        <v>577</v>
      </c>
    </row>
    <row r="33" spans="1:21">
      <c r="A33" s="4" t="s">
        <v>535</v>
      </c>
      <c r="B33" s="6" t="n">
        <v>500000</v>
      </c>
    </row>
    <row r="34" spans="1:21">
      <c r="A34" s="4" t="s">
        <v>578</v>
      </c>
      <c r="B34" s="4" t="s">
        <v>370</v>
      </c>
    </row>
    <row r="35" spans="1:21">
      <c r="A35" s="4" t="s">
        <v>564</v>
      </c>
      <c r="B35" s="4" t="s">
        <v>594</v>
      </c>
    </row>
    <row r="36" spans="1:21">
      <c r="A36" s="4" t="s">
        <v>595</v>
      </c>
    </row>
    <row r="37" spans="1:21">
      <c r="A37" s="3" t="s">
        <v>577</v>
      </c>
    </row>
    <row r="38" spans="1:21">
      <c r="A38" s="4" t="s">
        <v>535</v>
      </c>
      <c r="B38" s="6" t="n">
        <v>500000</v>
      </c>
    </row>
    <row r="39" spans="1:21">
      <c r="A39" s="4" t="s">
        <v>578</v>
      </c>
      <c r="B39" s="4" t="s">
        <v>367</v>
      </c>
    </row>
    <row r="40" spans="1:21">
      <c r="A40" s="4" t="s">
        <v>564</v>
      </c>
      <c r="B40" s="4" t="s">
        <v>596</v>
      </c>
    </row>
    <row r="41" spans="1:21">
      <c r="A41" s="4" t="s">
        <v>597</v>
      </c>
    </row>
    <row r="42" spans="1:21">
      <c r="A42" s="3" t="s">
        <v>577</v>
      </c>
    </row>
    <row r="43" spans="1:21">
      <c r="A43" s="4" t="s">
        <v>535</v>
      </c>
      <c r="B43" s="6" t="n">
        <v>500000</v>
      </c>
    </row>
    <row r="44" spans="1:21">
      <c r="A44" s="4" t="s">
        <v>578</v>
      </c>
      <c r="B44" s="4" t="s">
        <v>367</v>
      </c>
    </row>
    <row r="45" spans="1:21">
      <c r="A45" s="4" t="s">
        <v>564</v>
      </c>
      <c r="B45" s="4" t="s">
        <v>598</v>
      </c>
    </row>
    <row r="46" spans="1:21">
      <c r="A46" s="4" t="s">
        <v>599</v>
      </c>
    </row>
    <row r="47" spans="1:21">
      <c r="A47" s="3" t="s">
        <v>577</v>
      </c>
    </row>
    <row r="48" spans="1:21">
      <c r="A48" s="4" t="s">
        <v>535</v>
      </c>
      <c r="B48" s="6" t="n">
        <v>3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00</v>
      </c>
      <c r="B1" s="2" t="s">
        <v>1</v>
      </c>
    </row>
    <row r="2" spans="1:3">
      <c r="B2" s="2" t="s">
        <v>2</v>
      </c>
      <c r="C2" s="2" t="s">
        <v>32</v>
      </c>
    </row>
    <row r="3" spans="1:3">
      <c r="A3" s="3" t="s">
        <v>601</v>
      </c>
    </row>
    <row r="4" spans="1:3">
      <c r="A4" s="4" t="s">
        <v>602</v>
      </c>
      <c r="B4" s="6" t="n">
        <v>2992311</v>
      </c>
      <c r="C4" s="6" t="n">
        <v>-3242916</v>
      </c>
    </row>
    <row r="5" spans="1:3">
      <c r="A5" s="4" t="s">
        <v>603</v>
      </c>
      <c r="B5" s="5" t="n">
        <v>5828</v>
      </c>
      <c r="C5" s="5" t="n">
        <v>1764</v>
      </c>
    </row>
    <row r="6" spans="1:3">
      <c r="A6" s="4" t="s">
        <v>604</v>
      </c>
      <c r="B6" s="5" t="n">
        <v>385910</v>
      </c>
      <c r="C6" s="5" t="n">
        <v>4770850</v>
      </c>
    </row>
    <row r="7" spans="1:3">
      <c r="A7" s="4" t="s">
        <v>605</v>
      </c>
      <c r="B7" s="5" t="n">
        <v>3384049</v>
      </c>
      <c r="C7" s="5" t="n">
        <v>1529698</v>
      </c>
    </row>
    <row r="8" spans="1:3">
      <c r="A8" s="4" t="s">
        <v>606</v>
      </c>
      <c r="B8" s="5" t="n">
        <v>-2833575</v>
      </c>
      <c r="C8" s="5" t="n">
        <v>-1529698</v>
      </c>
    </row>
    <row r="9" spans="1:3">
      <c r="A9" s="4" t="s">
        <v>607</v>
      </c>
      <c r="B9" s="5" t="n">
        <v>550474</v>
      </c>
      <c r="C9" s="5" t="n">
        <v>0</v>
      </c>
    </row>
    <row r="10" spans="1:3">
      <c r="A10" s="3" t="s">
        <v>608</v>
      </c>
    </row>
    <row r="11" spans="1:3">
      <c r="A11" s="4" t="s">
        <v>609</v>
      </c>
      <c r="B11" s="5" t="n">
        <v>4936604</v>
      </c>
      <c r="C11" s="5" t="n">
        <v>10063523</v>
      </c>
    </row>
    <row r="12" spans="1:3">
      <c r="A12" s="4" t="s">
        <v>610</v>
      </c>
      <c r="B12" s="5" t="n">
        <v>9922093</v>
      </c>
      <c r="C12" s="5" t="n">
        <v>9217868</v>
      </c>
    </row>
    <row r="13" spans="1:3">
      <c r="A13" s="4" t="s">
        <v>611</v>
      </c>
      <c r="B13" s="5" t="n">
        <v>-1143</v>
      </c>
      <c r="C13" s="5" t="n">
        <v>0</v>
      </c>
    </row>
    <row r="14" spans="1:3">
      <c r="A14" s="4" t="s">
        <v>612</v>
      </c>
      <c r="B14" s="5" t="n">
        <v>-1327</v>
      </c>
      <c r="C14" s="5" t="n">
        <v>0</v>
      </c>
    </row>
    <row r="15" spans="1:3">
      <c r="A15" s="4" t="s">
        <v>613</v>
      </c>
      <c r="B15" s="5" t="n">
        <v>14856227</v>
      </c>
      <c r="C15" s="5" t="n">
        <v>19281391</v>
      </c>
    </row>
    <row r="16" spans="1:3">
      <c r="A16" s="4" t="s">
        <v>606</v>
      </c>
      <c r="B16" s="5" t="n">
        <v>-14856227</v>
      </c>
      <c r="C16" s="5" t="n">
        <v>-19281391</v>
      </c>
    </row>
    <row r="17" spans="1:3">
      <c r="A17" s="4" t="s">
        <v>614</v>
      </c>
      <c r="B17" s="6" t="n">
        <v>0</v>
      </c>
      <c r="C17"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615</v>
      </c>
      <c r="B1" s="2" t="s">
        <v>1</v>
      </c>
    </row>
    <row r="2" spans="1:2">
      <c r="B2" s="2" t="s">
        <v>267</v>
      </c>
    </row>
    <row r="3" spans="1:2">
      <c r="A3" s="3" t="s">
        <v>616</v>
      </c>
    </row>
    <row r="4" spans="1:2">
      <c r="A4" s="4" t="s">
        <v>617</v>
      </c>
      <c r="B4" s="4" t="s">
        <v>618</v>
      </c>
    </row>
    <row r="5" spans="1:2">
      <c r="A5" s="4" t="s">
        <v>619</v>
      </c>
    </row>
    <row r="6" spans="1:2">
      <c r="A6" s="3" t="s">
        <v>616</v>
      </c>
    </row>
    <row r="7" spans="1:2">
      <c r="A7" s="4" t="s">
        <v>620</v>
      </c>
      <c r="B7" s="6" t="n">
        <v>49366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s>
  <sheetData>
    <row r="1" spans="1:10">
      <c r="A1" s="1" t="s">
        <v>621</v>
      </c>
      <c r="B1" s="2" t="s">
        <v>622</v>
      </c>
      <c r="C1" s="2" t="s">
        <v>623</v>
      </c>
      <c r="D1" s="2" t="s">
        <v>624</v>
      </c>
      <c r="E1" s="2" t="s">
        <v>625</v>
      </c>
      <c r="F1" s="2" t="s">
        <v>626</v>
      </c>
      <c r="G1" s="2" t="s">
        <v>449</v>
      </c>
      <c r="H1" s="2" t="s">
        <v>2</v>
      </c>
      <c r="I1" s="2" t="s">
        <v>32</v>
      </c>
      <c r="J1" s="2" t="s">
        <v>627</v>
      </c>
    </row>
    <row r="2" spans="1:10">
      <c r="A2" s="3" t="s">
        <v>628</v>
      </c>
    </row>
    <row r="3" spans="1:10">
      <c r="A3" s="4" t="s">
        <v>300</v>
      </c>
      <c r="H3" s="7" t="n">
        <v>0.001</v>
      </c>
      <c r="I3" s="7" t="n">
        <v>0.001</v>
      </c>
    </row>
    <row r="4" spans="1:10">
      <c r="A4" s="4" t="s">
        <v>456</v>
      </c>
      <c r="H4" s="5" t="n">
        <v>320000</v>
      </c>
      <c r="I4" s="5" t="n">
        <v>1507500</v>
      </c>
    </row>
    <row r="5" spans="1:10">
      <c r="A5" s="4" t="s">
        <v>629</v>
      </c>
      <c r="H5" s="6" t="n">
        <v>1701359</v>
      </c>
      <c r="I5" s="6" t="n">
        <v>3681250</v>
      </c>
    </row>
    <row r="6" spans="1:10">
      <c r="A6" s="4" t="s">
        <v>60</v>
      </c>
      <c r="H6" s="5" t="n">
        <v>200000000</v>
      </c>
      <c r="I6" s="5" t="n">
        <v>200000000</v>
      </c>
    </row>
    <row r="7" spans="1:10">
      <c r="A7" s="4" t="s">
        <v>455</v>
      </c>
      <c r="G7" s="5" t="n">
        <v>15715</v>
      </c>
    </row>
    <row r="8" spans="1:10">
      <c r="A8" s="4" t="s">
        <v>247</v>
      </c>
    </row>
    <row r="9" spans="1:10">
      <c r="A9" s="3" t="s">
        <v>628</v>
      </c>
    </row>
    <row r="10" spans="1:10">
      <c r="A10" s="4" t="s">
        <v>456</v>
      </c>
      <c r="D10" s="5" t="n">
        <v>10000</v>
      </c>
    </row>
    <row r="11" spans="1:10">
      <c r="A11" s="4" t="s">
        <v>630</v>
      </c>
      <c r="D11" s="6" t="n">
        <v>10</v>
      </c>
    </row>
    <row r="12" spans="1:10">
      <c r="A12" s="4" t="s">
        <v>60</v>
      </c>
      <c r="E12" s="5" t="n">
        <v>200000000</v>
      </c>
    </row>
    <row r="13" spans="1:10">
      <c r="A13" s="4" t="s">
        <v>455</v>
      </c>
      <c r="D13" s="5" t="n">
        <v>7997</v>
      </c>
    </row>
    <row r="14" spans="1:10">
      <c r="A14" s="4" t="s">
        <v>473</v>
      </c>
      <c r="E14" s="8" t="n">
        <v>49.93</v>
      </c>
    </row>
    <row r="15" spans="1:10">
      <c r="A15" s="4" t="s">
        <v>631</v>
      </c>
    </row>
    <row r="16" spans="1:10">
      <c r="A16" s="3" t="s">
        <v>628</v>
      </c>
    </row>
    <row r="17" spans="1:10">
      <c r="A17" s="4" t="s">
        <v>544</v>
      </c>
      <c r="F17" s="6" t="n">
        <v>240625</v>
      </c>
    </row>
    <row r="18" spans="1:10">
      <c r="A18" s="4" t="s">
        <v>632</v>
      </c>
      <c r="E18" s="4" t="s">
        <v>633</v>
      </c>
    </row>
    <row r="19" spans="1:10">
      <c r="A19" s="4" t="s">
        <v>460</v>
      </c>
      <c r="F19" s="5" t="n">
        <v>3283</v>
      </c>
    </row>
    <row r="20" spans="1:10">
      <c r="A20" s="4" t="s">
        <v>485</v>
      </c>
      <c r="F20" s="6" t="n">
        <v>100000</v>
      </c>
    </row>
    <row r="21" spans="1:10">
      <c r="A21" s="4" t="s">
        <v>634</v>
      </c>
    </row>
    <row r="22" spans="1:10">
      <c r="A22" s="3" t="s">
        <v>628</v>
      </c>
    </row>
    <row r="23" spans="1:10">
      <c r="A23" s="4" t="s">
        <v>300</v>
      </c>
      <c r="J23" s="7" t="n">
        <v>0.001</v>
      </c>
    </row>
    <row r="24" spans="1:10">
      <c r="A24" s="4" t="s">
        <v>629</v>
      </c>
      <c r="J24" s="6" t="n">
        <v>1130815</v>
      </c>
    </row>
    <row r="25" spans="1:10">
      <c r="A25" s="4" t="s">
        <v>635</v>
      </c>
      <c r="J25" s="6" t="n">
        <v>1442500</v>
      </c>
    </row>
    <row r="26" spans="1:10">
      <c r="A26" s="4" t="s">
        <v>636</v>
      </c>
      <c r="J26" s="5" t="n">
        <v>948000</v>
      </c>
    </row>
    <row r="27" spans="1:10">
      <c r="A27" s="4" t="s">
        <v>637</v>
      </c>
    </row>
    <row r="28" spans="1:10">
      <c r="A28" s="3" t="s">
        <v>628</v>
      </c>
    </row>
    <row r="29" spans="1:10">
      <c r="A29" s="4" t="s">
        <v>300</v>
      </c>
      <c r="C29" s="7" t="n">
        <v>0.001</v>
      </c>
    </row>
    <row r="30" spans="1:10">
      <c r="A30" s="4" t="s">
        <v>638</v>
      </c>
      <c r="C30" s="5" t="n">
        <v>150000</v>
      </c>
    </row>
    <row r="31" spans="1:10">
      <c r="A31" s="4" t="s">
        <v>639</v>
      </c>
      <c r="C31" s="6" t="n">
        <v>360000</v>
      </c>
    </row>
    <row r="32" spans="1:10">
      <c r="A32" s="4" t="s">
        <v>640</v>
      </c>
      <c r="C32" s="4" t="s">
        <v>641</v>
      </c>
    </row>
    <row r="33" spans="1:10">
      <c r="A33" s="4" t="s">
        <v>642</v>
      </c>
      <c r="B33" s="6" t="n">
        <v>4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s>
  <sheetData>
    <row r="1" spans="1:5">
      <c r="A1" s="1" t="s">
        <v>87</v>
      </c>
      <c r="B1" s="2" t="s">
        <v>88</v>
      </c>
      <c r="C1" s="2" t="s">
        <v>89</v>
      </c>
      <c r="D1" s="2" t="s">
        <v>90</v>
      </c>
      <c r="E1" s="2" t="s">
        <v>91</v>
      </c>
    </row>
    <row r="2" spans="1:5">
      <c r="A2" s="4" t="s">
        <v>92</v>
      </c>
      <c r="B2" s="6" t="n">
        <v>-8386725</v>
      </c>
      <c r="C2" s="6" t="n">
        <v>1842</v>
      </c>
      <c r="D2" s="6" t="n">
        <v>44982519</v>
      </c>
      <c r="E2" s="6" t="n">
        <v>-53371086</v>
      </c>
    </row>
    <row r="3" spans="1:5">
      <c r="A3" s="4" t="s">
        <v>93</v>
      </c>
      <c r="C3" s="5" t="n">
        <v>1841866</v>
      </c>
    </row>
    <row r="4" spans="1:5">
      <c r="A4" s="4" t="s">
        <v>94</v>
      </c>
      <c r="B4" s="5" t="n">
        <v>0</v>
      </c>
      <c r="C4" s="6" t="n">
        <v>15</v>
      </c>
      <c r="D4" s="5" t="n">
        <v>-15</v>
      </c>
      <c r="E4" s="5" t="n">
        <v>0</v>
      </c>
    </row>
    <row r="5" spans="1:5">
      <c r="A5" s="4" t="s">
        <v>95</v>
      </c>
      <c r="C5" s="5" t="n">
        <v>15715</v>
      </c>
    </row>
    <row r="6" spans="1:5">
      <c r="A6" s="4" t="s">
        <v>96</v>
      </c>
      <c r="B6" s="5" t="n">
        <v>1185479</v>
      </c>
      <c r="C6" s="6" t="n">
        <v>135</v>
      </c>
      <c r="D6" s="5" t="n">
        <v>1185344</v>
      </c>
      <c r="E6" s="5" t="n">
        <v>0</v>
      </c>
    </row>
    <row r="7" spans="1:5">
      <c r="A7" s="4" t="s">
        <v>97</v>
      </c>
      <c r="C7" s="5" t="n">
        <v>134852</v>
      </c>
    </row>
    <row r="8" spans="1:5">
      <c r="A8" s="4" t="s">
        <v>98</v>
      </c>
      <c r="B8" s="5" t="n">
        <v>10310546</v>
      </c>
      <c r="C8" s="6" t="n">
        <v>0</v>
      </c>
      <c r="D8" s="5" t="n">
        <v>10310546</v>
      </c>
      <c r="E8" s="5" t="n">
        <v>0</v>
      </c>
    </row>
    <row r="9" spans="1:5">
      <c r="A9" s="4" t="s">
        <v>99</v>
      </c>
      <c r="B9" s="5" t="n">
        <v>0</v>
      </c>
    </row>
    <row r="10" spans="1:5">
      <c r="A10" s="4" t="s">
        <v>100</v>
      </c>
      <c r="B10" s="5" t="n">
        <v>-7814256</v>
      </c>
      <c r="C10" s="5" t="n">
        <v>0</v>
      </c>
      <c r="D10" s="5" t="n">
        <v>0</v>
      </c>
      <c r="E10" s="5" t="n">
        <v>-7814256</v>
      </c>
    </row>
    <row r="11" spans="1:5">
      <c r="A11" s="4" t="s">
        <v>101</v>
      </c>
      <c r="B11" s="5" t="n">
        <v>-4704956</v>
      </c>
      <c r="C11" s="6" t="n">
        <v>1992</v>
      </c>
      <c r="D11" s="5" t="n">
        <v>56478394</v>
      </c>
      <c r="E11" s="5" t="n">
        <v>-61185342</v>
      </c>
    </row>
    <row r="12" spans="1:5">
      <c r="A12" s="4" t="s">
        <v>102</v>
      </c>
      <c r="C12" s="5" t="n">
        <v>1992433</v>
      </c>
    </row>
    <row r="13" spans="1:5">
      <c r="A13" s="4" t="s">
        <v>103</v>
      </c>
      <c r="B13" s="5" t="n">
        <v>0</v>
      </c>
      <c r="C13" s="6" t="n">
        <v>6</v>
      </c>
      <c r="D13" s="5" t="n">
        <v>-6</v>
      </c>
      <c r="E13" s="5" t="n">
        <v>0</v>
      </c>
    </row>
    <row r="14" spans="1:5">
      <c r="A14" s="4" t="s">
        <v>104</v>
      </c>
      <c r="C14" s="5" t="n">
        <v>6228</v>
      </c>
    </row>
    <row r="15" spans="1:5">
      <c r="A15" s="4" t="s">
        <v>96</v>
      </c>
      <c r="B15" s="5" t="n">
        <v>190427</v>
      </c>
      <c r="C15" s="6" t="n">
        <v>28</v>
      </c>
      <c r="D15" s="5" t="n">
        <v>190399</v>
      </c>
      <c r="E15" s="5" t="n">
        <v>0</v>
      </c>
    </row>
    <row r="16" spans="1:5">
      <c r="A16" s="4" t="s">
        <v>97</v>
      </c>
      <c r="C16" s="5" t="n">
        <v>27947</v>
      </c>
    </row>
    <row r="17" spans="1:5">
      <c r="A17" s="4" t="s">
        <v>98</v>
      </c>
      <c r="B17" s="5" t="n">
        <v>1277139</v>
      </c>
      <c r="C17" s="6" t="n">
        <v>0</v>
      </c>
      <c r="D17" s="5" t="n">
        <v>1277139</v>
      </c>
      <c r="E17" s="5" t="n">
        <v>0</v>
      </c>
    </row>
    <row r="18" spans="1:5">
      <c r="A18" s="4" t="s">
        <v>105</v>
      </c>
      <c r="B18" s="5" t="n">
        <v>229360</v>
      </c>
      <c r="C18" s="5" t="n">
        <v>0</v>
      </c>
      <c r="D18" s="5" t="n">
        <v>229360</v>
      </c>
      <c r="E18" s="5" t="n">
        <v>0</v>
      </c>
    </row>
    <row r="19" spans="1:5">
      <c r="A19" s="4" t="s">
        <v>99</v>
      </c>
      <c r="B19" s="5" t="n">
        <v>761826</v>
      </c>
      <c r="C19" s="5" t="n">
        <v>0</v>
      </c>
      <c r="D19" s="5" t="n">
        <v>761826</v>
      </c>
      <c r="E19" s="5" t="n">
        <v>0</v>
      </c>
    </row>
    <row r="20" spans="1:5">
      <c r="A20" s="4" t="s">
        <v>100</v>
      </c>
      <c r="B20" s="5" t="n">
        <v>6580613</v>
      </c>
      <c r="C20" s="5" t="n">
        <v>0</v>
      </c>
      <c r="D20" s="5" t="n">
        <v>0</v>
      </c>
      <c r="E20" s="5" t="n">
        <v>6580613</v>
      </c>
    </row>
    <row r="21" spans="1:5">
      <c r="A21" s="4" t="s">
        <v>106</v>
      </c>
      <c r="B21" s="6" t="n">
        <v>4334409</v>
      </c>
      <c r="C21" s="6" t="n">
        <v>2026</v>
      </c>
      <c r="D21" s="6" t="n">
        <v>58937112</v>
      </c>
      <c r="E21" s="6" t="n">
        <v>-54604729</v>
      </c>
    </row>
    <row r="22" spans="1:5">
      <c r="A22" s="4" t="s">
        <v>107</v>
      </c>
      <c r="C22" s="5" t="n">
        <v>20266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16"/>
  </cols>
  <sheetData>
    <row r="1" spans="1:2">
      <c r="A1" s="1" t="s">
        <v>108</v>
      </c>
      <c r="B1" s="2" t="s">
        <v>1</v>
      </c>
    </row>
    <row r="2" spans="1:2">
      <c r="B2" s="2" t="s">
        <v>2</v>
      </c>
    </row>
    <row r="3" spans="1:2">
      <c r="A3" s="4" t="s">
        <v>109</v>
      </c>
      <c r="B3"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32</v>
      </c>
    </row>
    <row r="3" spans="1:3">
      <c r="A3" s="3" t="s">
        <v>112</v>
      </c>
    </row>
    <row r="4" spans="1:3">
      <c r="A4" s="4" t="s">
        <v>80</v>
      </c>
      <c r="B4" s="6" t="n">
        <v>6580613</v>
      </c>
      <c r="C4" s="6" t="n">
        <v>-7814256</v>
      </c>
    </row>
    <row r="5" spans="1:3">
      <c r="A5" s="3" t="s">
        <v>113</v>
      </c>
    </row>
    <row r="6" spans="1:3">
      <c r="A6" s="4" t="s">
        <v>114</v>
      </c>
      <c r="B6" s="5" t="n">
        <v>5140</v>
      </c>
      <c r="C6" s="5" t="n">
        <v>2389</v>
      </c>
    </row>
    <row r="7" spans="1:3">
      <c r="A7" s="4" t="s">
        <v>115</v>
      </c>
      <c r="B7" s="5" t="n">
        <v>190427</v>
      </c>
      <c r="C7" s="5" t="n">
        <v>1185479</v>
      </c>
    </row>
    <row r="8" spans="1:3">
      <c r="A8" s="4" t="s">
        <v>116</v>
      </c>
      <c r="B8" s="5" t="n">
        <v>1277139</v>
      </c>
      <c r="C8" s="5" t="n">
        <v>10310546</v>
      </c>
    </row>
    <row r="9" spans="1:3">
      <c r="A9" s="4" t="s">
        <v>117</v>
      </c>
      <c r="B9" s="5" t="n">
        <v>229360</v>
      </c>
      <c r="C9" s="5" t="n">
        <v>0</v>
      </c>
    </row>
    <row r="10" spans="1:3">
      <c r="A10" s="4" t="s">
        <v>118</v>
      </c>
      <c r="B10" s="5" t="n">
        <v>0</v>
      </c>
      <c r="C10" s="5" t="n">
        <v>165000</v>
      </c>
    </row>
    <row r="11" spans="1:3">
      <c r="A11" s="3" t="s">
        <v>119</v>
      </c>
    </row>
    <row r="12" spans="1:3">
      <c r="A12" s="4" t="s">
        <v>120</v>
      </c>
      <c r="B12" s="5" t="n">
        <v>-3437502</v>
      </c>
      <c r="C12" s="5" t="n">
        <v>-312498</v>
      </c>
    </row>
    <row r="13" spans="1:3">
      <c r="A13" s="4" t="s">
        <v>121</v>
      </c>
      <c r="B13" s="5" t="n">
        <v>-102483</v>
      </c>
      <c r="C13" s="5" t="n">
        <v>-29261</v>
      </c>
    </row>
    <row r="14" spans="1:3">
      <c r="A14" s="4" t="s">
        <v>122</v>
      </c>
      <c r="B14" s="5" t="n">
        <v>2071387</v>
      </c>
      <c r="C14" s="5" t="n">
        <v>-174876</v>
      </c>
    </row>
    <row r="15" spans="1:3">
      <c r="A15" s="4" t="s">
        <v>123</v>
      </c>
      <c r="B15" s="5" t="n">
        <v>-1218065</v>
      </c>
      <c r="C15" s="5" t="n">
        <v>552190</v>
      </c>
    </row>
    <row r="16" spans="1:3">
      <c r="A16" s="4" t="s">
        <v>124</v>
      </c>
      <c r="B16" s="5" t="n">
        <v>-39854</v>
      </c>
      <c r="C16" s="5" t="n">
        <v>-4800000</v>
      </c>
    </row>
    <row r="17" spans="1:3">
      <c r="A17" s="4" t="s">
        <v>125</v>
      </c>
      <c r="B17" s="5" t="n">
        <v>5556162</v>
      </c>
      <c r="C17" s="5" t="n">
        <v>-915287</v>
      </c>
    </row>
    <row r="18" spans="1:3">
      <c r="A18" s="3" t="s">
        <v>126</v>
      </c>
    </row>
    <row r="19" spans="1:3">
      <c r="A19" s="4" t="s">
        <v>127</v>
      </c>
      <c r="B19" s="5" t="n">
        <v>0</v>
      </c>
      <c r="C19" s="5" t="n">
        <v>-7537</v>
      </c>
    </row>
    <row r="20" spans="1:3">
      <c r="A20" s="4" t="s">
        <v>128</v>
      </c>
      <c r="B20" s="5" t="n">
        <v>0</v>
      </c>
      <c r="C20" s="5" t="n">
        <v>-7537</v>
      </c>
    </row>
    <row r="21" spans="1:3">
      <c r="A21" s="3" t="s">
        <v>129</v>
      </c>
    </row>
    <row r="22" spans="1:3">
      <c r="A22" s="4" t="s">
        <v>130</v>
      </c>
      <c r="B22" s="5" t="n">
        <v>0</v>
      </c>
      <c r="C22" s="5" t="n">
        <v>151191</v>
      </c>
    </row>
    <row r="23" spans="1:3">
      <c r="A23" s="4" t="s">
        <v>131</v>
      </c>
      <c r="B23" s="5" t="n">
        <v>0</v>
      </c>
      <c r="C23" s="5" t="n">
        <v>-281191</v>
      </c>
    </row>
    <row r="24" spans="1:3">
      <c r="A24" s="4" t="s">
        <v>132</v>
      </c>
      <c r="B24" s="5" t="n">
        <v>-165000</v>
      </c>
      <c r="C24" s="5" t="n">
        <v>0</v>
      </c>
    </row>
    <row r="25" spans="1:3">
      <c r="A25" s="4" t="s">
        <v>133</v>
      </c>
      <c r="B25" s="5" t="n">
        <v>0</v>
      </c>
      <c r="C25" s="5" t="n">
        <v>2100000</v>
      </c>
    </row>
    <row r="26" spans="1:3">
      <c r="A26" s="4" t="s">
        <v>134</v>
      </c>
      <c r="B26" s="5" t="n">
        <v>-165000</v>
      </c>
      <c r="C26" s="5" t="n">
        <v>1970000</v>
      </c>
    </row>
    <row r="27" spans="1:3">
      <c r="A27" s="4" t="s">
        <v>135</v>
      </c>
      <c r="B27" s="5" t="n">
        <v>5391162</v>
      </c>
      <c r="C27" s="5" t="n">
        <v>1047176</v>
      </c>
    </row>
    <row r="28" spans="1:3">
      <c r="A28" s="4" t="s">
        <v>136</v>
      </c>
      <c r="B28" s="5" t="n">
        <v>1481393</v>
      </c>
      <c r="C28" s="5" t="n">
        <v>434217</v>
      </c>
    </row>
    <row r="29" spans="1:3">
      <c r="A29" s="4" t="s">
        <v>137</v>
      </c>
      <c r="B29" s="5" t="n">
        <v>6872555</v>
      </c>
      <c r="C29" s="5" t="n">
        <v>1481393</v>
      </c>
    </row>
    <row r="30" spans="1:3">
      <c r="A30" s="3" t="s">
        <v>138</v>
      </c>
    </row>
    <row r="31" spans="1:3">
      <c r="A31" s="4" t="s">
        <v>139</v>
      </c>
      <c r="B31" s="5" t="n">
        <v>4828</v>
      </c>
      <c r="C31" s="5" t="n">
        <v>78865</v>
      </c>
    </row>
    <row r="32" spans="1:3">
      <c r="A32" s="3" t="s">
        <v>140</v>
      </c>
    </row>
    <row r="33" spans="1:3">
      <c r="A33" s="4" t="s">
        <v>99</v>
      </c>
      <c r="B33" s="5" t="n">
        <v>761826</v>
      </c>
      <c r="C33" s="5" t="n">
        <v>0</v>
      </c>
    </row>
    <row r="34" spans="1:3">
      <c r="A34" s="4" t="s">
        <v>141</v>
      </c>
      <c r="B34" s="5" t="n">
        <v>0</v>
      </c>
      <c r="C34" s="5" t="n">
        <v>15</v>
      </c>
    </row>
    <row r="35" spans="1:3">
      <c r="A35" s="4" t="s">
        <v>103</v>
      </c>
      <c r="B35" s="6" t="n">
        <v>6</v>
      </c>
      <c r="C35"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6"/>
  </cols>
  <sheetData>
    <row r="1" spans="1:2">
      <c r="A1" s="1" t="s">
        <v>142</v>
      </c>
      <c r="B1" s="2" t="s">
        <v>1</v>
      </c>
    </row>
    <row r="2" spans="1:2">
      <c r="B2" s="2" t="s">
        <v>2</v>
      </c>
    </row>
    <row r="3" spans="1:2">
      <c r="A3" s="4" t="s">
        <v>109</v>
      </c>
      <c r="B3"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3T17:10:36Z</dcterms:created>
  <dcterms:modified xmlns:dcterms="http://purl.org/dc/terms/" xmlns:xsi="http://www.w3.org/2001/XMLSchema-instance" xsi:type="dcterms:W3CDTF">2017-10-13T17:10:36Z</dcterms:modified>
</cp:coreProperties>
</file>